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ORGANIZATION AND DESCRIPTION" sheetId="6" state="visible" r:id="rId6"/>
    <sheet xmlns:r="http://schemas.openxmlformats.org/officeDocument/2006/relationships" name="2. SUMMARY OF SIGNIFICANT ACCOU" sheetId="7" state="visible" r:id="rId7"/>
    <sheet xmlns:r="http://schemas.openxmlformats.org/officeDocument/2006/relationships" name="3. INVENTORY" sheetId="8" state="visible" r:id="rId8"/>
    <sheet xmlns:r="http://schemas.openxmlformats.org/officeDocument/2006/relationships" name="4. MINING RIGHTS" sheetId="9" state="visible" r:id="rId9"/>
    <sheet xmlns:r="http://schemas.openxmlformats.org/officeDocument/2006/relationships" name="5. VALUE-ADDED TAX RECEIVABLE" sheetId="10" state="visible" r:id="rId10"/>
    <sheet xmlns:r="http://schemas.openxmlformats.org/officeDocument/2006/relationships" name="6. PROPERTY AND EQUIPMENT, NET" sheetId="11" state="visible" r:id="rId11"/>
    <sheet xmlns:r="http://schemas.openxmlformats.org/officeDocument/2006/relationships" name="7. RELATED PARTIES TRANSACTIONS" sheetId="12" state="visible" r:id="rId12"/>
    <sheet xmlns:r="http://schemas.openxmlformats.org/officeDocument/2006/relationships" name="8. INTANGIBLE ASSETS, NET" sheetId="13" state="visible" r:id="rId13"/>
    <sheet xmlns:r="http://schemas.openxmlformats.org/officeDocument/2006/relationships" name="9. CONSTRUCTION IN PROGRESS" sheetId="14" state="visible" r:id="rId14"/>
    <sheet xmlns:r="http://schemas.openxmlformats.org/officeDocument/2006/relationships" name="10. DEFERRED TAX LIABILITY" sheetId="15" state="visible" r:id="rId15"/>
    <sheet xmlns:r="http://schemas.openxmlformats.org/officeDocument/2006/relationships" name="11. ACCRUED LIABILITIES AND OTH" sheetId="16" state="visible" r:id="rId16"/>
    <sheet xmlns:r="http://schemas.openxmlformats.org/officeDocument/2006/relationships" name="12. SHORT TERM LOAN" sheetId="17" state="visible" r:id="rId17"/>
    <sheet xmlns:r="http://schemas.openxmlformats.org/officeDocument/2006/relationships" name="13. PAYABLE TO CONTRACTORS" sheetId="18" state="visible" r:id="rId18"/>
    <sheet xmlns:r="http://schemas.openxmlformats.org/officeDocument/2006/relationships" name="14. STOCKHOLDERS' EQUITY" sheetId="19" state="visible" r:id="rId19"/>
    <sheet xmlns:r="http://schemas.openxmlformats.org/officeDocument/2006/relationships" name="15. INCOME TAXES" sheetId="20" state="visible" r:id="rId20"/>
    <sheet xmlns:r="http://schemas.openxmlformats.org/officeDocument/2006/relationships" name="16. MAJOR CUSTOMER AND VENDORS" sheetId="21" state="visible" r:id="rId21"/>
    <sheet xmlns:r="http://schemas.openxmlformats.org/officeDocument/2006/relationships" name="17. LITIGATION" sheetId="22" state="visible" r:id="rId22"/>
    <sheet xmlns:r="http://schemas.openxmlformats.org/officeDocument/2006/relationships" name="18. STATUTORY RESERVES" sheetId="23" state="visible" r:id="rId23"/>
    <sheet xmlns:r="http://schemas.openxmlformats.org/officeDocument/2006/relationships" name="19. OPERATING RISKS" sheetId="24" state="visible" r:id="rId24"/>
    <sheet xmlns:r="http://schemas.openxmlformats.org/officeDocument/2006/relationships" name="2. SUMMARY OF SIGNIFICANT ACC25" sheetId="25" state="visible" r:id="rId25"/>
    <sheet xmlns:r="http://schemas.openxmlformats.org/officeDocument/2006/relationships" name="2. SUMMARY OF SIGNIFICANT ACC26" sheetId="26" state="visible" r:id="rId26"/>
    <sheet xmlns:r="http://schemas.openxmlformats.org/officeDocument/2006/relationships" name="3. INVENTORY (Tables)" sheetId="27" state="visible" r:id="rId27"/>
    <sheet xmlns:r="http://schemas.openxmlformats.org/officeDocument/2006/relationships" name="6. PROPERTY AND EQUIPMENT, NET " sheetId="28" state="visible" r:id="rId28"/>
    <sheet xmlns:r="http://schemas.openxmlformats.org/officeDocument/2006/relationships" name="7. RELATED PARTIES TRANSACTIO29" sheetId="29" state="visible" r:id="rId29"/>
    <sheet xmlns:r="http://schemas.openxmlformats.org/officeDocument/2006/relationships" name="8. INTANGIBLE ASSETS, NET (Tabl" sheetId="30" state="visible" r:id="rId30"/>
    <sheet xmlns:r="http://schemas.openxmlformats.org/officeDocument/2006/relationships" name="11. ACCRUED LIABILITIES AND O31" sheetId="31" state="visible" r:id="rId31"/>
    <sheet xmlns:r="http://schemas.openxmlformats.org/officeDocument/2006/relationships" name="15. INCOME TAXES (Tables)" sheetId="32" state="visible" r:id="rId32"/>
    <sheet xmlns:r="http://schemas.openxmlformats.org/officeDocument/2006/relationships" name="2. SUMMARY OF SIGNIFICANT ACC33" sheetId="33" state="visible" r:id="rId33"/>
    <sheet xmlns:r="http://schemas.openxmlformats.org/officeDocument/2006/relationships" name="2. SUMMARY OF SIGNIFICANT ACC34" sheetId="34" state="visible" r:id="rId34"/>
    <sheet xmlns:r="http://schemas.openxmlformats.org/officeDocument/2006/relationships" name="3. INVENTORY (Details)" sheetId="35" state="visible" r:id="rId35"/>
    <sheet xmlns:r="http://schemas.openxmlformats.org/officeDocument/2006/relationships" name="5. VALUE-ADDED TAX RECEIVABLE (" sheetId="36" state="visible" r:id="rId36"/>
    <sheet xmlns:r="http://schemas.openxmlformats.org/officeDocument/2006/relationships" name="6. PROPERTY AND EQUIPMENT, NE37" sheetId="37" state="visible" r:id="rId37"/>
    <sheet xmlns:r="http://schemas.openxmlformats.org/officeDocument/2006/relationships" name="6. PROPERTY AND EQUIPMENT, NE38" sheetId="38" state="visible" r:id="rId38"/>
    <sheet xmlns:r="http://schemas.openxmlformats.org/officeDocument/2006/relationships" name="7. RELATED PARTIES TRANSACTIO39" sheetId="39" state="visible" r:id="rId39"/>
    <sheet xmlns:r="http://schemas.openxmlformats.org/officeDocument/2006/relationships" name="8. INTANGIBLE ASSETS, NET (Deta" sheetId="40" state="visible" r:id="rId40"/>
    <sheet xmlns:r="http://schemas.openxmlformats.org/officeDocument/2006/relationships" name="8. INTANGIBLE ASSETS, NET (De41" sheetId="41" state="visible" r:id="rId41"/>
    <sheet xmlns:r="http://schemas.openxmlformats.org/officeDocument/2006/relationships" name="9. CONSTRUCTION IN PROGRESS (De" sheetId="42" state="visible" r:id="rId42"/>
    <sheet xmlns:r="http://schemas.openxmlformats.org/officeDocument/2006/relationships" name="10. DEFERRED TAX LIABILITY (Det" sheetId="43" state="visible" r:id="rId43"/>
    <sheet xmlns:r="http://schemas.openxmlformats.org/officeDocument/2006/relationships" name="11. ACCRUED LIABILITIES AND O44" sheetId="44" state="visible" r:id="rId44"/>
    <sheet xmlns:r="http://schemas.openxmlformats.org/officeDocument/2006/relationships" name="11. ACCRUED LIABILITIES AND O45" sheetId="45" state="visible" r:id="rId45"/>
    <sheet xmlns:r="http://schemas.openxmlformats.org/officeDocument/2006/relationships" name="12. SHORT TERM LOAN (Details Na" sheetId="46" state="visible" r:id="rId46"/>
    <sheet xmlns:r="http://schemas.openxmlformats.org/officeDocument/2006/relationships" name="13. PAYABLE TO CONTRACTORS (Det" sheetId="47" state="visible" r:id="rId47"/>
    <sheet xmlns:r="http://schemas.openxmlformats.org/officeDocument/2006/relationships" name="14. STOCKHOLDERS' EQUITY (Detai" sheetId="48" state="visible" r:id="rId48"/>
    <sheet xmlns:r="http://schemas.openxmlformats.org/officeDocument/2006/relationships" name="15. INCOME TAXES (Details)" sheetId="49" state="visible" r:id="rId49"/>
    <sheet xmlns:r="http://schemas.openxmlformats.org/officeDocument/2006/relationships" name="15. INCOME TAXES (Details 1)" sheetId="50" state="visible" r:id="rId50"/>
  </sheets>
  <definedNames/>
  <calcPr calcId="124519" fullCalcOnLoad="1"/>
</workbook>
</file>

<file path=xl/sharedStrings.xml><?xml version="1.0" encoding="utf-8"?>
<sst xmlns="http://schemas.openxmlformats.org/spreadsheetml/2006/main" uniqueCount="345">
  <si>
    <t>Document and Entity Information - shares</t>
  </si>
  <si>
    <t>6 Months Ended</t>
  </si>
  <si>
    <t>Jun. 30, 2017</t>
  </si>
  <si>
    <t>Aug. 01, 2017</t>
  </si>
  <si>
    <t>Document And Entity Information</t>
  </si>
  <si>
    <t>Entity Registrant Name</t>
  </si>
  <si>
    <t>ADAMANT DRI PROCESSING &amp; MINERALS GROUP</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6</t>
  </si>
  <si>
    <t>CURRENT ASSETS</t>
  </si>
  <si>
    <t>Cash &amp; equivalents</t>
  </si>
  <si>
    <t>Restricted cash</t>
  </si>
  <si>
    <t>Prepaid expense</t>
  </si>
  <si>
    <t xml:space="preserve"> </t>
  </si>
  <si>
    <t>Advance to suppliers, net</t>
  </si>
  <si>
    <t>Value-added tax receivable</t>
  </si>
  <si>
    <t>Inventory, net</t>
  </si>
  <si>
    <t>Total current assets</t>
  </si>
  <si>
    <t>NONCURRENT ASSETS</t>
  </si>
  <si>
    <t>Property and equipment, net</t>
  </si>
  <si>
    <t>Intangible assets, net</t>
  </si>
  <si>
    <t>Construction in progress</t>
  </si>
  <si>
    <t>Goodwill</t>
  </si>
  <si>
    <t>Total noncurrent assets</t>
  </si>
  <si>
    <t>TOTAL ASSETS</t>
  </si>
  <si>
    <t>CURRENT LIABILITIES</t>
  </si>
  <si>
    <t>Bank overdraft</t>
  </si>
  <si>
    <t>Accounts payable</t>
  </si>
  <si>
    <t>Accrued liabilities and other payables</t>
  </si>
  <si>
    <t>Unearned revenue</t>
  </si>
  <si>
    <t>Income tax payable</t>
  </si>
  <si>
    <t>Short term loan</t>
  </si>
  <si>
    <t>Payable to contractors</t>
  </si>
  <si>
    <t>Advance from related parties</t>
  </si>
  <si>
    <t>Total current liabilities</t>
  </si>
  <si>
    <t>NONCURRENT LIABILITIES</t>
  </si>
  <si>
    <t>Deferred tax liability</t>
  </si>
  <si>
    <t>Accrued expense</t>
  </si>
  <si>
    <t>Total noncurrent liabilities</t>
  </si>
  <si>
    <t>Total liabilities</t>
  </si>
  <si>
    <t>STOCKHOLDERS' DEFICIT</t>
  </si>
  <si>
    <t>Convertible preferred stock: 0.001 par value; 1,000,000 shares authorized, no shares issued and outstanding</t>
  </si>
  <si>
    <t>Common stock, 0.001 par value; authorized shares 100,000,000; issued and outstanding 66,760,110 and 63,760,110 shares as of June 30, 2017 and December 31, 2016</t>
  </si>
  <si>
    <t>Additional paid in capital</t>
  </si>
  <si>
    <t>Statutory reserves</t>
  </si>
  <si>
    <t>Accumulated other comprehensive income</t>
  </si>
  <si>
    <t>Accumulated deficit</t>
  </si>
  <si>
    <t>Total stockholders' deficit</t>
  </si>
  <si>
    <t>TOTAL LIABILITIES AND STOCKHOLDERS' DEFICIT</t>
  </si>
  <si>
    <t>CONSOLIDATED BALANCE SHEETS (UNAUDITED) (Parenthetical) - $ / shares</t>
  </si>
  <si>
    <t>Statement of Financial Position [Abstract]</t>
  </si>
  <si>
    <t>Convertible Preferred stock, par value</t>
  </si>
  <si>
    <t>Convertible Preferred stock, authorized shares</t>
  </si>
  <si>
    <t>Convertible Preferred stock, issued shares</t>
  </si>
  <si>
    <t>Convertible Preferred stock, outstanding shares</t>
  </si>
  <si>
    <t>Common stock, par value</t>
  </si>
  <si>
    <t>Common stock, shares authorized</t>
  </si>
  <si>
    <t>Common stock, shares issued</t>
  </si>
  <si>
    <t>Common stock, shares outstanding</t>
  </si>
  <si>
    <t>CONSOLIDATED STATEMENTS OF OPERATIONS AND OTHER COMPREHENSIVE LOSS (UNAUDITED) - USD ($)</t>
  </si>
  <si>
    <t>3 Months Ended</t>
  </si>
  <si>
    <t>Jun. 30, 2016</t>
  </si>
  <si>
    <t>Income Statement [Abstract]</t>
  </si>
  <si>
    <t>Net Sales</t>
  </si>
  <si>
    <t>Cost of Goods Sold</t>
  </si>
  <si>
    <t>Gross Loss</t>
  </si>
  <si>
    <t>Operating expenses</t>
  </si>
  <si>
    <t>General and administrative</t>
  </si>
  <si>
    <t>Total operating expenses</t>
  </si>
  <si>
    <t>Loss from operations</t>
  </si>
  <si>
    <t>Non-operating income (expenses)</t>
  </si>
  <si>
    <t>Interest income</t>
  </si>
  <si>
    <t>Other income (expenses)</t>
  </si>
  <si>
    <t>Interest expense</t>
  </si>
  <si>
    <t>Bank charges</t>
  </si>
  <si>
    <t>Total non-operating expenses, net</t>
  </si>
  <si>
    <t>Loss before income tax</t>
  </si>
  <si>
    <t>Income tax (benefit) expense</t>
  </si>
  <si>
    <t>Net loss</t>
  </si>
  <si>
    <t>Other comprehensive income</t>
  </si>
  <si>
    <t>Foreign currency translation loss</t>
  </si>
  <si>
    <t>Net comprehensive loss</t>
  </si>
  <si>
    <t>Basic and diluted weighted average shares outstanding</t>
  </si>
  <si>
    <t>Basic and diluted net loss per share</t>
  </si>
  <si>
    <t>CONSOLIDATED STATEMENTS OF CASH FLOWS (UNAUDITED) - USD ($)</t>
  </si>
  <si>
    <t>CASH FLOWS FROM OPERATING ACTIVITIES:</t>
  </si>
  <si>
    <t>Adjustments to reconcile net loss to net cash provided by (used in) operating activities:</t>
  </si>
  <si>
    <t>Depreciation and amortization</t>
  </si>
  <si>
    <t>Bad debt allowance for advance to suppliers</t>
  </si>
  <si>
    <t>Stock compensation expense</t>
  </si>
  <si>
    <t>Changes in deferred taxes</t>
  </si>
  <si>
    <t>Loss on asset disposal</t>
  </si>
  <si>
    <t>(Increase) decrease in assets and liabilities:</t>
  </si>
  <si>
    <t>Advance to suppliers</t>
  </si>
  <si>
    <t>Other receivables</t>
  </si>
  <si>
    <t>Inventory</t>
  </si>
  <si>
    <t>Taxes payable</t>
  </si>
  <si>
    <t>Net cash used in operating activities</t>
  </si>
  <si>
    <t>CASH FLOWS FROM INVESTING ACTIVITIES:</t>
  </si>
  <si>
    <t>Acquisition of fixed assets</t>
  </si>
  <si>
    <t>Net cash used in investing activities</t>
  </si>
  <si>
    <t>CASH FLOWS FROM FINANCING ACTIVITIES:</t>
  </si>
  <si>
    <t>Net cash provided by financing activities</t>
  </si>
  <si>
    <t>EFFECT OF EXCHANGE RATE CHANGE ON CASH &amp; EQUIVALENTS</t>
  </si>
  <si>
    <t>NET INCREASE (DECREASE) IN CASH &amp; EQUIVALENTS</t>
  </si>
  <si>
    <t>CASH &amp; EQUIVALENTS, BEGINNING OF PERIOD</t>
  </si>
  <si>
    <t>CASH &amp; EQUIVALENTS, END OF PERIOD</t>
  </si>
  <si>
    <t>Supplemental Cash Flow Data:</t>
  </si>
  <si>
    <t>Income tax paid</t>
  </si>
  <si>
    <t>Interest paid</t>
  </si>
  <si>
    <t>1. ORGANIZATION AND DESCRIPTION OF BUSINESS</t>
  </si>
  <si>
    <t>Notes to Financial Statements</t>
  </si>
  <si>
    <t xml:space="preserve">Adamant DRI Processing and Minerals Group (“Adamant’
or “the Company” or “Group”), is a Nevada corporation incorporated in July 2014 and successor by merger
to UHF Incorporated, a Delaware corporation (“UHF”). The Company produces Direct
Reduced Iron (“DRI”) using advanced reduction rotary kiln technology with iron ore as the principal raw material. ‘Reduced
Iron’ derives its name from the chemical change that iron ore undergoes when it is heated in a furnace at high temperatures
in the presence of hydrocarbon-rich gasses. ‘Direct reduction’ refers to processes which reduce iron oxides to
metallic iron below the melting point of iron. UHF was the successor to
UHF Incorporated, a Michigan corporation (“UHF Michigan”), as a result of domicile merger effected on December 29,
2011. On June 30, 2014, UHF entered
into and closed a share exchange agreement, or the Target Share Exchange Agreement, with Target Acquisitions I, Inc., a Delaware
corporation (“Target”), and the stockholders of Target (the “Target Stockholders”), pursuant to which UHF
acquired 100% of the issued and outstanding capital stock of Target for 43,375,638 shares of UHF’s common stock and one share
of UHF’s series A convertible preferred stock, convertible into an additional 17,839,800 shares of common stock. Since
UHF’s certificate of incorporation only authorized the issuance of 50,000,000 shares of common stock, UHF did not have
sufficient authorized but unissued shares of common stock to complete the acquisition of Target, so the Board of Directors authorized
the issuance to one of the Target Stockholders one share of series A convertible preferred stock convertible into 17,839,800 shares
of common stock at such time as UHF amended its certificate of incorporation to increase the number of authorized shares of common
stock or merged with and into another corporation which had sufficient shares of authorized but unissued shares of common stock
for issuance upon conversion. Following the closing of the share exchange, UHF had outstanding 45,920,310 shares of common
stock and one share of series A convertible preferred stock, which was converted into 17,839,800 common shares on August 29, 2014. For accounting purposes,
the share exchange transaction with Target and the Target Stockholders was treated as a reverse acquisition, with Target as the
acquirer and UHF as the acquired party. The shares issued to Target’s shareholders were accounted for as a recapitalization
of Target and were retroactively restated for the periods presented because after the share exchange, Target’s shareholders
owned the majority of UHF’s outstanding shares and exercised significant influence over the operating and financial
policies of the consolidated entity, and UHF was a non-operating shell with nominal net assets prior to the acquisition. Pursuant
to Securities and Exchange Commission (“SEC”) rules, this is considered a capital transaction in substance, rather
than a business combination. On July 4, 2014, the Company
entered into an Agreement and Plan of Merger with UHF, pursuant to which UHF merged with and into Adamant with Adamant as
the surviving entity (the “Merger”), as a result of which each outstanding share of common stock of UHF at the effective
time of the Merger was converted into one share of the common stock of Adamant, and the outstanding share of series A Preferred
Stock was converted into 17,839,800 shares of common stock. The Merger was effected on August 29, 2014. As a result of the acquisition
of Target and UHF, the Company now owns all of the issued and outstanding capital stock of Real Fortune BVI, which in turn owns
all of the issued and outstanding capital stock of Real Fortune Holdings Limited, a Hong Kong limited company (“Real Fortune
HK”), which in turn owns all of the issued and outstanding capital stock of Zhangjiakou Tongda Mining Technologies Service
Co., Ltd. (“China Tongda”), a Chinese limited company. The Company operates in
China through Zhuolu Jinxin Mining Co., Ltd. (“China Jinxin”), the Company’s variable interest entity which the
Company controls through a series of agreements between China Jinxin and China Tongda and, as of January 24, 2014, owned Haixing
Huaxin Mining Industry Co., Ltd. (“China Huaxin”) which is owned by China Tongda. The Group’s current structure
is as follows: China Jinxin is an early
stage mining company which processes iron ore at its production facility in Hebei Province. China Jinxin currently does not own
any mines or hold any mining rights. In 2015, management determined to further upgrade the facility to enable it to produce
DRI due to increased demand for DRI products in China; accordingly, China Jinxin will produce DRI at its facility. Through
contractual arrangements among China Tongda and China Jinxin, and its shareholders, the Company controls China Jinxin’s operations
and financial affairs. As a result of these agreements, China Tongda is considered the primary beneficiary of China Jinxin (see
Note 2) and accordingly, China Jinxin’s results of operations and financial condition are consolidated in the Group’s
financial statements. All issued and outstanding shares of China Jinxin are held by 15 Chinese citizens. On January 17, 2014, the
Company entered into a series of substantially identical agreements with five shareholders of Haixing Huaxin Mining Industry Co.,
Ltd. (“China Huaxin”) pursuant to which the Company acquired 100% of the outstanding shares of China Huaxin. The
consideration paid to the shareholders of China Huaxin for their interests consisted of cash of RMB 10 million ($1.64 million)
and 5.1 million shares of the Company’s common stock, valued at $0.014 per share ($71,400). China Tongda, the Company’s
wholly-owned Chinese subsidiary, filed a notice of transfer with respect to the change of ownership of China Huaxin with the local
company registration authority which was approved on January 23, 2014. China Huaxin was established
in August 2010 and is located in Haixing Qingxian Industrial Park, Cangzhou, Hebei Province PRC. China Huaxin is engaged
in producing and selling DRI. Prior to 2015, China Huaxin conducted no business activities other than construction of
its DRI production facility. Construction of the DRI Facility was completed, and China Huaxin completed trial production
and expected to commence commercial production in May 2015. However, as a result of environmental initiatives by national, provincial
and local government authorities in China, starting in June 2015, China Huaxin began upgrading the DRI facilities by converting
the existing coal-gas station systems to liquefied natural gas (“LNG”) station systems. The conversion
to LNG systems will reduce pollutants and produce higher quality DRIs with less impurities. China Huaxin completed the upgrading
and resumed trial production from its upgraded DRI facilities, China Huaxin is currently doing equipment debugging and adjustment,
and expects the official production to resume in the end of 2017. On April 25, 2017,
China Tongda incorporated Yancheng DeWeiSi Business Trading Co., Ltd (“DeWeiSi”) with registered capital of RMB 10,000,000
($1.48 million), to be paid before April 19, 2047. DeWeiSi is wholly-owned subsidiary of China Tongda. DeWeiSi is engaged in the
sale of mineral products (except petroleum and petroleum products), hardware products, construction materials, and steel. The consolidated interim
financial information as of June 30, 2017 and for the six and three month periods ended June 30, 2017 and 2016 was prepared without
audit, pursuant to the rules and regulations of the SEC. Certain information and footnote disclosures, which are normally included
in consolidated financial statements prepared in accordance with accounting principles generally accepted in the United States
of America (“US GAAP”) was not included. The interim consolidated financial information should be read in conjunction
with the Financial Statements and the notes thereto, included in the Company’s Annual Report on Form 10-K for the fiscal
year ended December 31, 2016, previously filed with the SEC. In the opinion of management, all adjustments (which include normal
recurring adjustments) necessary to present a fair statement of the Company’s consolidated financial position as of June
30, 2017, results of operations for the six and three months ended June 30, 2017 and 2016, and cash flows for the six months ended
June 30, 2017 and 2016, as applicable, were made. The interim results of operations are not necessarily indicative of the operating
results for the full fiscal year or any future periods. </t>
  </si>
  <si>
    <t>2. SUMMARY OF SIGNIFICANT ACCOUNTING POLICIES</t>
  </si>
  <si>
    <t xml:space="preserve">Basis of Presentation The accompanying
Consolidated Financial Statements (“CFS”) are prepared in conformity with US GAAP. Adamant, Real Fortune BVI and Real
Fortune HK’s functional currency is the US Dollar (‘‘USD’’ or “$”), and China Tongda
and its wholly owned subsidiaries’ DeWeiSi, China Jinxin and China Huaxin’s functional currency is Chinese Renminbi
(‘‘RMB’’). The accompanying CFS are translated from functional currencies and presented in USD. Principles of Consolidation The CFS include
the financial statements of the Company, its subsidiaries and its VIE (China Jinxin) for which the Company’s subsidiary China
Tongda is the primary beneficiary; and China Tongda’s 100% owned subsidiaries China Huaxin and DeWeiSi. All transactions
and balances among the Company, its subsidiaries and VIE are eliminated in consolidation. The Company follows the Financial
Accounting Standards Board (“FASB”) Accounting Standards Codification (“ASC”) Topic 810 which requires
a VIE to be consolidated by a company if that company is subject to a majority of the risk of loss from the VIE or is entitled
to a majority of the VIE’s residual returns. In determining China Jinxin to be the VIE of China Tongda, the Company
considered the following indicators, among others: China Tongda has the right to control
and administer the financial affairs and operations of China Jinxin and to manage and control all assets of China Jinxin. The equity
holders of China Jinxin as a group have no right to make any decision about China Jinxin’s activities without the consent
of China Tongda. China Tongda will be paid quarterly, management consulting and technical support fees equal to all pre-tax profits,
if any, of that quarter. If there are no earnings before taxes and other cash expenses, during any quarter, no fee shall be
paid. If China Jinxin sustains losses, they will be carried to the next period and deducted from the next service fee. China Jinxin
has the right to require China Tongda to pay China Jinxin the amount of any loss incurred by China Jinxin. The shareholders of China Jinxin pledged
their equity interests in China Jinxin to China Tongda to guarantee China Jinxin’s performance of its obligations under the Management
Entrustment and Option Agreements. If either China Jinxin or its equity owners is in breach of the Equity Pledge or Exclusive
Purchase Option Agreements, then China Tongda is entitled to require the equity owners of China Jinxin to transfer their equity
interests in China Jinxin to it. The shareholders of China Jinxin irrevocably
granted China Tongda or its designated person an exclusive option to acquire, at any time, all of the assets or outstanding shares
of China Jinxin, to the extent permitted by PRC law. The purchase price for the shareholders’ equity interests in China Jinxin
shall be the lower of (i) the actual registered capital of China Jinxin or (ii) RMB 500,000 ($74,000), unless an appraisal is required
by the laws of China. Each shareholder of China Jinxin executed
an irrevocable power of attorney to appoint China Tongda as its attorney-in-fact to exercise all of its rights as equity owner
of China Jinxin, including 1) attend the shareholders’ meetings of China Jinxin and/or sign the relevant resolutions; 2)
exercise all the shareholder's rights and shareholder's voting rights that the shareholder is entitled to under the laws of the
PRC and the Articles of Association of China Jinxin, including but not limited to the sale or transfer or pledge or disposition
of the shares in part or in whole; 3) designate and appoint the legal representative, Chairman of the Board of Directors (“BOD”),
Directors, Supervisors, the Chief Executive Officer, Financial Officer and other senior management members of China Jinxin; and
4) execute the relevant share purchases and other terms stipulated in the Exclusive Purchase Option and Share Pledge Agreements. However, the VIE is monitored by the
Company to determine if any events have occurred that could cause its primary beneficiary status to change. These events include
whether:
a. China Jinxin's governing documents or contractual arrangements are changed in a manner that changes the characteristics or adequacy of China Tongda's equity investment at risk.
b. The equity investment in China Jinxin or some part thereof is returned to its shareholders or China Tongda, and other entities become exposed to expected losses of China Jinxin.
c. China Jinxin undertakes additional activities or acquires additional assets, beyond those anticipated at the later of the inception of China Jinxin or the latest reconsideration event, that increase the entity's expected losses.
d. China Jinxin receives an additional equity investment that is at risk, or China Jinxin curtails or modifies its activities in a way that decreases its expected losses. There has been no change in the VIE structure during the six
and three months ended June 30, 2017 and 2016, and none of the events listed in a-d above have occurred. The
accompanying CFS include the accounts of Adamant, , which are collectively referred to as the “Company”. All
significant intercompany accounts and transactions were eliminated in the CFS. Going Concern The Company
incurred a net loss of $2.67 million for the six months ended June 30, 2017. The Company also had a working capital deficit of
$53.32 million as of June 30, 2017. In addition, China Jinxin refused to sell its iron ore concentrate to its sole customer because
of the low price offered. These conditions raise substantial doubt about the Company's ability to continue as a going concern.
The CFS do not include any adjustments that might result from the outcome of this uncertainty. China Jinxin is upgrading its facility
and equipment, which when completed, will enable the Company to produce DRI. China Jinxin’s DRI facility upgrade was almost
complete as of the date of this report and the Company is currently in the final stage of adjusting the equipment and making certain
modifications to the facility after the relevant authority’s inspection and testing. A shareholder of the Company
indicated she will continue to fund China Jinxin, although there is no written agreement in place and China Jinxin currently
owes her $10.42 million. In addition, China Huaxin currently owes $24.70 million to three of the Company’s shareholders
for constructing its DRI facility; one is the major lender of China Jinxin who lent $16.92 million to China Huaxin, and the other
two are also members of the Company’s management. In addition, China Huaxin borrowed $5.11 million from companies owned by
its major shareholder. China Huaxin completed trial production and expected to commence commercial production in May 2015.
However, as a result of environmental initiatives by national, provincial and local government authorities in China, in June 2015,
China Huaxin began upgrading the DRI facilities by converting the existing coal-gas station systems to liquefied natural gas (“LNG”) station
systems. The conversion to LNG systems will reduce pollutants and produce higher quality DRIs with less impurities. China Huaxin
has completed the upgrading and resumed trial production at its upgraded DRI facilities. China Huaxin is currently doing the equipment
debugging and adjustments, and expects the official production to resume prior to the end of 2017.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ese estimates. Business Combination For a business combination, the assets
acquired, the liabilities assumed and any noncontrolling interest in the acquire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 are
recognized for the deferred tax consequences of differences between the tax bases and the recognized values of assets acquired
and liabilities assumed in a business combination in accordance with FASB ASC Subtopic 740-10. Goodwill Goodwill is the excess of purchase price
and related costs over the value assigned to the net tangible and identifiable intangible assets of businesses acquired. In accordance
with FASB ASC Topic 350, “Intangibles-Goodwill and Other,” goodwill is not amortized but is tested for impairment,
annually or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On January 23,
2014, the Company completed the acquisition of China Huaxin. Under the acquisition method of accounting, the total purchase
price is allocated to tangible assets and intangible assets acquired and liabilities assumed based on their fair values with the
excess recorded to goodwill. The Company recognized RMB 40.02 million ($6.54 million) of goodwill from the acquisition. At
December 31, 2015, the Company reappraised the fair value of China Huaxin by using the replacement cost method since China Huaxin
did not start official production in 2015 due to the upgrading of its DRI facilities. As of June 30, 2017 and December
31, 2016, the Company evaluated the impairment of goodwill using DCF analysis and concluded the goodwill of Huaxin was not impaired. Cash and Equivalents For financial statement purposes, the
Company considers all highly liquid investments with an original maturity of three months or less to be cash equivalents. The
Company’s account in the Agriculture Bank of China, Zhuolu Branch of China Jinxin was required to be frozen for RMB 654,300.00
($94,320) since October 2016 as a result of a civil judgement for accidental death in favor of a deceased employee (see Note 17).
The Company’s bank account in the Bank of China, Cangzhou Bohai district Branch of China Huaxin was required to be frozen
for RMB79,852 ($11,574) as a result of two civil judgements against the Company to ensure repayment of two personal loans (see
Note 17). Due to limited cash balances in the bank account, the Company recorded $8,911 and $94,320 as restricted cash as of June
30, 2017 and December 31, 2016, respectively. 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had $0 bad debt allowances at June 30, 2017 and December 31, 2016. Inventory, net Inventory mainly consists of iron ore,
iron ore concentrate, mineral powder and coal slime for DRI. Inventory is valued at the lower of average cost or market,
cost being determined on a moving weighted average basis method; including labor and all production overheads. Property and Equipment, net Property and equipment are stated at
cost, less accumulated depreciation.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computed using shorter of useful
lives of the property or the unit of depletion method. For shorter-lived assets the straight-line method over estimated lives ranging
from 3 to 20 years is used as follows:
Office Equipment 3-5 years
Machinery 10 years
Vehicles 5 years
Building 20 years Impairment of Long-Lived Assets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comparing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V”). FV is generally
determined using the asset’s expected future discounted cash flows or market value, if readily determinable. Based on its
review, the Company believes that, as of June 30, 2017 and December 31, 2016, there were $0.77 million and $1.07 million in impairments
of its long-lived assets, respectively (See Note 6). Income Taxes The Company follows FASB ASC Topic 740,
“Income Taxes”, which requires recognition of deferred tax assets and liabilities for expected future tax consequences
of events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When tax returns are filed, it is likely
that some positions taken would be sustained upon examination by the taxing authorities, while others are subject to uncertainty
about their merits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At June 30, 2017 and December 31, 2016, the Company did not take any uncertain positions that would necessitate
recording a tax related liability. Revenue Recognition The Company’s revenue recognition
policies are in compliance with FASB ASC Topic 605, “Revenue Recognition”. Sales are recognized when
a formal arrangement exists, which is generally represented by a contract between the Company and the buyer; the price is fixed
or determinable; title has passed to the buyer, which generally is at the time of delivery; no other significant obligations of
the Company exist and collectability is reasonably assured. Payments received before all of the relevant criteria for revenue recognition
are recorded as unearned revenue. Sales are the invoiced value of iron
ore concentrate and DRI products, net of value-added tax (“VAT”). All of the Company’s iron ore concentrate sold
in the PRC is subject to a value-added tax of 17% of the gross sales price. This VAT may be offset by VAT paid by the Company on
raw materials and other materials included in the cost of producing the finished product. The Company records VAT payable and VAT
receivable net of payments in the financial statements. The VAT tax return is filed offsetting the payables against the receivables.
Sales and purchases are recorded net of VAT collected and paid as the Company acts as an agent for the government. Cost of Goods Sold Cost of goods sold (“COGS”)
consists primarily of fuel and power, direct material and labor, depreciation of mining plant and equipment, attributable to the
production of iron ore concentrate. Any write-down of inventory to lower of cost or market is also recorded in COGS. Concentration of Credit Risk The operations of the Company are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not covered by insurance. The
Company has not experienced any losses in such accounts and believes it is not exposed to any risks on its cash in these bank accounts. Statement of Cash Flows In accordance with FASB ASC Topic 230,
“Statement of Cash Flows”, cash flows from the Company’s operations are calculated based upon the local currencies.
As a result, amounts related to assets and liabilities reported on the statement of cash flows may not necessarily agree with changes
in the corresponding balances on the balance sheet. Cash from operating, investing and financing activities is net of
assets and liabilities acquired. Fair Value of Financial Instruments For certain
of the Company’s financial instruments, including cash and equivalents, accrued liabilities and accounts payable, carrying
amounts approximate their fair values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air
values because of the short period of time between the origination of such instruments and their expected realization and the current
market rate of interest. Fair Value Measurements and Disclosures FASB ASC Topic 820, “Fair Value
Measurements and Disclosures,” defines FV, and establishes a three-level valuation hierarchy for disclosures of fair value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June 30, 2017 and December 31,
2016, the Company did not identify any assets and liabilities that are required to be presented on the balance sheet at FV. Foreign Currency Translation and Comprehensive
Income (Loss) The functional currency of China Jinxin
and China Huaxin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 Comprehensive income (loss) is comprised of net income and all changes to the statements of
stockholders’ equity, except those due to investments by stockholders, changes in paid-in capital and distributions to stockholders.
Comprehensive loss for the six and three months ended June 30, 2017 and 2016 consisted of net loss and foreign currency translation
adjustments. Share-based compensation The Company accounts for share-based
compensation awards to employees in accordance with FASB ASC Topic 718, “Compensation – Stock Compensation”,
which requires that share-based payment transactions with employees be measured based on the grant-date FV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V of the equity instrument issued or committed to be issued, as this is more reliable than the FV of the services received.
The FV is measured at the date that the commitment for performance by the counterparty has been reached or the counterparty's performance
is complete. Earnings (loss) per Share (EPS) Basic EPS is computed by dividing net
income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Segment Reporting FASB ASC Topic 280, “Segment Reporting”,
requires use of the “management approach” model for segment reporting. The management approach FASB ASC Topic
280 has no effect on the Company’s CFS as substantially all of its operations are conducted in one industry segment –
iron ore production. With the upgrading of DRI facilities for both China Jinxin and China Huaxin, the Company will be
shifting its main product from iron ore to DRI. New Accounting Pronouncement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CFS.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The Company adopted
this new guidance on January 1, 2017 and this standard does not have a material impact on the Company’s CF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F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CFS. In October 2016, the FASB issued ASU
No. 2016-16—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CF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Company does not anticipate that the adoption of this ASU
will have a significant impact on its CF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t>
  </si>
  <si>
    <t>3. INVENTORY</t>
  </si>
  <si>
    <t>Inventory Disclosure [Abstract]</t>
  </si>
  <si>
    <t xml:space="preserve">Inventory consisted of the following at June 30, 2017 and
December 31, 2016:
2017 2016
Material $ 313,418 $ 305,381
Finished goods 608,332 594,073
Less: inventory impairment allowance (210,880 ) (205,936 )
Total $ 710,870 $ 693,518 </t>
  </si>
  <si>
    <t>4. MINING RIGHTS</t>
  </si>
  <si>
    <t xml:space="preserve">The Company is currently negotiating with the
Department of Land and Resources of Hebei Province and the local Zhuolu County government to obtain the rights to mine in Zhuolu
County where one of its production facilities is located. Pending the final contract, the Company accrued the cost of mining
rights based on the quantity of ore extracted (see Note 11). The Company used $0.68 (RMB 2.4 per ton) based on a royalty rate
prescribed by the local authority based on the purity of ore in the subject mines. If the rate per ton of ore changes when the
contract is finalized, the Company will account for the change prospectively as a change in an accounting estimate. The Company
did not extract any ore in the six and three months ended June 30, 2017 and 2016, and accordingly did not accrue the
cost of mining rights for the six and three months ended June 30, 2017 and 2016. </t>
  </si>
  <si>
    <t>5. VALUE-ADDED TAX RECEIVABLE</t>
  </si>
  <si>
    <t>Value-added Tax Receivable</t>
  </si>
  <si>
    <t>At June 30, 2017 and December 31, 2016, the
Company had VAT receivable of $2,721,849 and $2,651,258, respectively. It was the VAT paid on purchases, and it can
be carried forward indefinitely for offsetting against future VAT payable.</t>
  </si>
  <si>
    <t>6. PROPERTY AND EQUIPMENT, NET</t>
  </si>
  <si>
    <t>Property, Plant and Equipment [Abstract]</t>
  </si>
  <si>
    <t>Property and equipment consisted of the following at June
30, 2017 and December 31, 2016:
2017 2016
Building $ 20,890,680 $ 20,401,012
Production equipment 15,426,837 16,030,128
Transportation equipment 1,198,291 1,170,203
Office equipment 245,571 238,822
Total 37,761,379 37,840,165
Less: Accumulated depreciation (13,268,597 ) (12,197,221 )
Less: impairment allowance (769,431 ) (1,066,905 )
Net $ 23,723,351 $ 24,576,039 Depreciation for the six months ended June 30, 2017 and 2016
was $1,363,691 and $1,385,998, respectively. Depreciation for the three months ended June 30, 2017 and 2016 was $699,812 and $680,200,
respectively.</t>
  </si>
  <si>
    <t>7. RELATED PARTIES TRANSACTIONS</t>
  </si>
  <si>
    <t>Related Party Transactions [Abstract]</t>
  </si>
  <si>
    <t>7. ADVANCE FROM RELATED PARTIES</t>
  </si>
  <si>
    <t xml:space="preserve">Advance
from related parties At
June 30, 2017 and December 31, 2016, China Jinxin owed one of its shareholders $10,417,693 and $10,039,155, respectively, for
the purchase of equipment used in construction in progress and for working capital needs. This advance from this shareholder
will not bear interest prior to the commencement of the Company's production pursuant to an amended loan agreement entered on
January 16, 2013. Commencing on the production date, interest will begin to accrue at the bank's annual interest rate on certificates
of deposit at that time on the amount outstanding from time to time and all amounts inclusive of accrued interest is to be repaid
within three years of commencement of production at the Zhuolu Mine. China Jinxin had not commenced production as of June 30,
2017. At June
30, 2017, China Huaxin owed three shareholders, two of whom are also the Company’s management, $24.70 million
used to construct its DRI facility. Of the $24.70 million, $7.04 million had interest of 10% and a due date of six months
from the start date of official production. The remaining payable bears no interest, and is payable upon demand. China
Huaxin also borrowed $5.11 million from certain companies owned by its major shareholder, which bear no interest and is payable
upon demand. At June 30, 2017, China Huaxin also owed one related party who is the brother of the Company’s major shareholder the
amount of $73,807, this loan bears interest of 10% and is payable upon demand. At December
31, 2016, China Huaxin owed three shareholders, two of whom are also the Company’s management, $23.88 million
used to construct its DRI facility. Of the $23.88 million, $6.88 million had interest of 10% and a due date of six months
from the start date of official production. The remaining payable bore no interest, and is payable upon demand. China
Huaxin also borrowed $4.99 million from certain companies owned by its major shareholder, which bore no interest and is payable
upon demand. At December 31, 2016, China Huaxin also owed one related party who is the brother of the Company’s major shareholder the
amount of $72,077, this loan bore interest of 10% and is payable upon demand. At
June 30, 2017 and December 31, 2016, Real Fortune HK owed one shareholder $1.20 million for advances to meet operating needs.
This advance bears no interest and is payable upon demand. Below
is the summary of advances from related parties at June 30, 2017 and December 31, 2016, respectively.
2017 2016
Advance
from shareholders (also management) $ 36,345,222 $ 35,145,896
Advance from a related
party individual 73,807 72,077
Advance from related
party companies 5,107,715 4,987,993
Total 41,526,744 40,205,966
Less: Advance to related
parties companies (4,401 ) (4,299 )
Advance from related
parties, net $ 41,522,343 $ 40,201,667 </t>
  </si>
  <si>
    <t>8. INTANGIBLE ASSETS, NET</t>
  </si>
  <si>
    <t>Goodwill and Intangible Assets Disclosure [Abstract]</t>
  </si>
  <si>
    <t>Intangible assets consisted solely of
land use rights. All land in the PRC is government-owned and cannot be sold to any individual or company. However, the government
grants the user a land use right to use the land. China Jinxin acquired land use rights during 2006 for $0.75 million
(RMB 5 million). China Huaxin acquired land use rights for $2.96 million (RMB 18.24 million) in November 2012 with FV of $5.04
million (RMB 31 million) at acquisition date. China Jinxin and China Huaxin have the right to use their land for 20 and 49 years,
respectively, and are amortizing such rights on a straight-line basis for 20 and 49 years, respectively. Intangible assets consisted of the following
at June 30, 2017 and December 31, 2016:
2017 2016
Land use rights $ 3,737,695 $ 3,541,654
Less: Accumulated amortization (699,812 ) (527,533 )
Net $ 3,037,883 $ 3,014,121 Amortization of intangible assets for
the six months ended June 30, 2017 and 2016 was $47,909 and $50,399, respectively. Amortization of intangible assets for the three
months ended June 30, 2017 and 2016 was $24,011 and $25,194, respectively. Annual amortization for the next five years from
July 1, 2017, is expected to be $97,165, $97,165, $97,165, $97,165 and $97,165.</t>
  </si>
  <si>
    <t>9. CONSTRUCTION IN PROGRESS</t>
  </si>
  <si>
    <t>Accounting Policies [Abstract]</t>
  </si>
  <si>
    <t xml:space="preserve">Construction in progress is
for the purchase and installation of equipment for future iron ore refining for China Jinxin. China Jinxin had
construction in progress of $6,037,559 and $6,036,736 at June 30, 2017 and December 31, 2016, respectively. China Jinxin completed
most of the construction for iron ore refining; however, the management plans to further upgrade the facility for DRI production
due to increased demand for DRI products in China. The construction for China Jinxin’s DRI facility upgrade was almost completed
as of the date of this report date and the Company is currently in the final stage of adjusting the equipment and making certain
modification to the facility after the relevant authority’s inspection and testing. </t>
  </si>
  <si>
    <t>10. DEFERRED TAX LIABILITY</t>
  </si>
  <si>
    <t>Income Tax Disclosure [Abstract]</t>
  </si>
  <si>
    <t xml:space="preserve">At June 30, 2017, deferred tax liability was
$0. At December 31, 2016, deferred
tax liability of $2,485 arose from the differences between the tax bases and book bases of property and equipment and intangible
assets arising from the acquisition of China Huaxin. </t>
  </si>
  <si>
    <t>11. ACCRUED LIABILITIES AND OTHER PAYABLES</t>
  </si>
  <si>
    <t>Payables and Accruals [Abstract]</t>
  </si>
  <si>
    <t>CURRENT Accrued liabilities and other payables consisted of the following
at June 30, 2017 and December 31, 2016:
2017 2016
Accrued payroll $ 147,250 $ 150,960
Accrued mining rights (see note 4) 65,302 63,771
Accrued interest 5,253,914 4,639,453
Due to unrelated parties 6,281,248 6,134,019
Payable for social insurance 51,907 45,022
Payable for construction 98,010 138,959
Other 106,058 108,230
Total $ 12,003,689 $ 11,280,414 As of June 30, 2017, the $6,281,248 due
to unrelated parties were short-term advances from unrelated companies or individuals for the Companys construction
and working capital needs, of which, $2,591,890 bore interest of 10% and is due 6 months after the commencement of China Huaxins
official production. The remaining amount of short-term advances bore no interest, and is payable upon demand. As of December 31, 2016, the $6,134,019 due
to unrelated parties were short-term advances from unrelated companies or individuals for the Companys construction
and working capital needs, of which, $2,629,384 bore interest of 10% and is due 6 months after the commencement of China Huaxins
official production. The remaining amount of short-term advances bore no interest, and is payable upon demand. NONCURRENT Under local environmental regulations,
the Company is obligated at the end of the mines useful life to restore and rehabilitate the land that is used in its
mining operations. The Company estimates it would cost $560,000 (RMB 3.5 million) to restore the entire Zhuolu mine after
extracting all the economical ore for such efforts. The Company accrued certain mine restoration
expenses based on the actual production volume during the period it extracted ore. As of June 30, 2017 and December 31, 2016,
the long term accrued mine restoration cost was $12,083 and $11,800, respectively. There was no production during the six months
ended June 30, 2017 and 2016.</t>
  </si>
  <si>
    <t>12. SHORT TERM LOAN</t>
  </si>
  <si>
    <t>Short Term Loan</t>
  </si>
  <si>
    <t>At June 30, 2017 and December 31, 2016, China
Jinxin had a short-term bank loan of $191,899 and $187,401, respectively. This loan was entered in June 2013 for one
year, and renewed on June 27, 2014 to June 26, 2015, with monthly interest of 0.9%. This loan was renewed on June 30,
2015, for a one-year term to June 29, 2016, and was further renewed to June 26, 2017, with monthly interest of 0.83375%. The
loan was secured by a lien on a fixed asset of China Jinxin. As of this report date, China Jinxin is in the process of extending
the loan.</t>
  </si>
  <si>
    <t>13. PAYABLE TO CONTRACTORS</t>
  </si>
  <si>
    <t xml:space="preserve">In 2007 and 2008, the Company entered into contracts
with an equipment supplier and a construction company for equipment and construction of a water pipeline for $5.75 million (RMB
38 million). The Company recorded the payable in 2009. In 2010, the Company amended the payment terms and paid $2.2 million (RMB
14.5 million) and agreed to pay the remaining balance as follows: $2.08 million (RMB 13.5 million) on December 31, 2011, and $1.47
million (RMB 10 million) on December 31, 2012. During 2011, the Company paid $2.86 million (RMB 18.0 million). During 2012, the
Company did not make any payment on this payable. On March 20, 2013, the Company amended the payment terms and agreed to pay the
remaining balance of $902,098 (RMB 5,500,000) on December 31, 2014. Based on the amended agreement, if the Company paid in full
by December 31, 2014, no interest would be charged. The Company agreed that if it defaulted it would pay interest starting on January
1, 2015 based on the current bank interest rate for the remaining balance at that time. Starting from January 1, 2015, the Company
agreed to pay interest based on the current bank interest rate of 5.35% for the outstanding balance at December 31, 2014. As
of June 30, 2017 and December 31, 2016, the Company has $811,880 and $792,850 of payable to contractors, respectively. The Company recorded the
restructuring of this payable in accordance with ASC 470-60-35-5, as it was a modification of its terms, it did not involve a
transfer of assets or grant of an equity interest. Accordingly, the Company accounted for the effects of the restructuring prospectively
from the time of restructuring, and did not change the carrying amount of the payable at the time of the restructuring as the
carrying amount did not exceed the total future cash payments specified by the new terms. </t>
  </si>
  <si>
    <t>14. STOCKHOLDERS' EQUITY</t>
  </si>
  <si>
    <t xml:space="preserve">Shares issued to consulting firm On November 15, 2016, the Company entered into
a consulting agreement with a consulting firm. The Company issued 3,000,000 shares of the Company’s common stock to the firm
for 24 months of consulting services including financial analysis, business plan advisory services, due diligence assistance for
financing and IR services. The shares were issued in January 2017; and the FV was $1,050,000, which was recorded as
prepaid expense; the FV was calculated based on the stock price of $0.35 per share on November 15, 2016, and amortized over the
service term. At June 30, 2017, the Company had prepaid expense of $721,875. During the six months ended June 30, 2017, the
Company amortized $262,250 as stock compensation expense. During the three months ended June 30, 2017, the Company amortized $131,250
as stock compensation expense. In addition to the 3,000,000 shares, the Company also agreed to pay the consultant $4,000 cash per
month on or before the 5 th </t>
  </si>
  <si>
    <t>15. INCOME TAXES</t>
  </si>
  <si>
    <t xml:space="preserve">The Companys operating subsidiary
is governed by the Income Tax Laws of the PRC and various local tax laws. Effective January 1, 2008, China adopted a uniform tax
rate of 25% for all enterprises (including foreign-invested enterprises). The following table reconciles the statutory
rates to the Companys effective tax rate for the six months ended June 30, 2017 and 2016:
2017 2016
US statutory rates (benefit) (33.5 )% (34.0 )%
Tax rate difference 9.1 % 9.2 %
Valuation allowance on NOL 24.3 % 24.1 %
Tax per financial statements (0.1 )% (0.7 )% The following table reconciles the statutory rates to the
Companys effective tax rate for the three months ended June 30, 2017 and 2016:
2017 2016
US statutory rates (benefit) (33.0 )% (34.0 )%
Tax rate difference 9.1 % 9.2 %
Valuation allowance on NOL 23.9 % 24.0 %
Tax per financial statements (0.00 )% (0.8 )% The income tax for the six months ended June 30, 2017 and
2016, consisted of the following:
2017 2016
Income tax (benefit) expense  current $  $ 
Income tax (benefit) expense  deferred (2,243 ) (17,328 )
Total income tax benefit $ (2,243 ) $ (17,328 ) The income tax for the three months ended June 30, 2017 and
2016, consisted of the following:
2017 2016
Income tax (benefit) expense  current $  $ 
Income tax (benefit) expense  deferred 256 (9,116 )
Total income tax benefit $ 256 $ (9,116 ) </t>
  </si>
  <si>
    <t>16. MAJOR CUSTOMER AND VENDORS</t>
  </si>
  <si>
    <t>Sales for the six and three months ended June
30, 2017 and 2016 were $0, respectively. China Jinxin made a 10-year
contract with Handan Steel Group Company (HSG) a state-owned enterprise, and agreed to sell all of its output from
its Zhuolu production facility to HSG. The selling price was to be based on the market price. HSG agreed to purchase all
the Companys products from its Zhuolu production facility regardless of changes in the market. China Jinxin is economically
dependent on HSG. However, as of today, China Jinxin has refused to sell its iron ore concentrate to its sole customer because
of the low price offered.</t>
  </si>
  <si>
    <t>17. LITIGATION</t>
  </si>
  <si>
    <t>Litigation</t>
  </si>
  <si>
    <t>On September 4, 2012, Shijiazhuang City QiaoXi
District Peoples Court ruled China Huaxin had to repay a loan of RMB 49,067 ($7,073) plus court fees of RMB 510 ($74) to
a plaintiff within 10 days of the judgment. China Huaxin paid RMB 10,216 ($1,481) in January 2017. On April 7, 2013, the Zhulu
County Labor Dispute Arbitration Committee ruled that China Jinxin had to pay RMB 654,300 ($94,320) to an employee as a result
of her death in a traffic accident in 2010 when she was on the way to China Jinxin. China Jinxin denied it had an employment relationship
with the plaintiff and appealed to Hebei Province Zhulu County Peoples Court; on August 3, 2015, Hebei Province Zhulu County
Peoples Court confirmed there was an employment relationship and affirmed the original judgement in favor of the plaintiff.
The Court froze the Companys bank account in October 2016. This liability was accrued as of December 31, 2016. As of this
report date, the Company has not yet paid this liability due to its lack of cash. On December 30, 2016, Hebei
Province Haixing County Peoples Court ruled that China Huaxin had to pay the outstanding balance of RMB 410,537 ($59,181)
electricity fee plus RMB 3,288 ($474) in court fees that it owed to GuoWang Hebei Province Electric Company Haixing County branch
before January 9 th On August 13, 2014, Heibei
Province Haixing County Peoples Court ruled that China Huaxin had to repay a loan of RMB 60,000 ($8,697) plus applicable
interest which is calculated based on the Bank of Chinas interest rate for the loan with the same term to a plaintiff within
10 days of the judgment. At June 30, 2017, China Huaxin had outstanding balance of RMB 39,502 ($5,726).</t>
  </si>
  <si>
    <t>18. STATUTORY RESERVES</t>
  </si>
  <si>
    <t>Pursuant to the corporate law of the PRC effective
January 1, 2006, the Company is now only required to maintain one statutory reserve by appropriating money from its after-tax
profit before declaration or payment of dividends. The statutory reserve represents restricted retained earnings.</t>
  </si>
  <si>
    <t>19. OPERATING RISKS</t>
  </si>
  <si>
    <t>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he Companys sales,
purchases and expense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in order to effect the remittance. All mineral resources in
China are owned by the state. Thus, the Companys ability to obtain iron ore is dependent upon its ability to obtain
mineral rights from the relevant state authorities, purchase ore from another party that has mining rights from the state or import
ore from outside the PRC. It is generally not feasible to transport iron ore any significant distance before processing. The Company
has yet to obtain long term rights to any iron mine and there is no assurance the Company will be able to do so. Although the
Company has extracted iron ore from the Zhuolu Mine on which the Companys production facilities are located, the Company
does not have the right to do so and can be subjected to various fines and penalties. The Company is not able to determine the
amount of fines and penalties at the current stage; however, the Company believes the fines and penalties are negotiable
with the authorities. If the Company is not able to obtain mining rights to the Zhuolu Mine in the future, the Company will have
to cease mining operations at the Zhuolu Mine and the Company will seek to acquire iron ore from third parties. The failure to
obtain iron ore reserves for processing at all or on reasonably acceptable terms would have a material adverse impact on our business
and financial results.</t>
  </si>
  <si>
    <t>2. SUMMARY OF SIGNIFICANT ACCOUNTING POLICIES (Policies)</t>
  </si>
  <si>
    <t>Basis of Presentation</t>
  </si>
  <si>
    <t xml:space="preserve">The accompanying Consolidated
Financial Statements (“CFS”) are prepared in conformity with US GAAP. Adamant, Real Fortune BVI and Real Fortune HK’s
functional currency is the US Dollar (‘‘USD’’ or “$”), and China Tongda and its wholly owned
subsidiaries’ DeWeiSi, China Jinxin and China Huaxin’s functional currency is Chinese Renminbi (‘‘RMB’’).
The accompanying CFS are translated from functional currencies and presented in USD. </t>
  </si>
  <si>
    <t>Principles of Consolidation</t>
  </si>
  <si>
    <t xml:space="preserve">The
CFS include the financial statements of the Company, its subsidiaries and its VIE (China Jinxin) for which the Company’s
subsidiary China Tongda is the primary beneficiary; and China Tongda’s 100% owned subsidiaries China Huaxin and DeWeiSi.
All transactions and balances among the Company, its subsidiaries and VIE are eliminated in consolidation. The
Company follows the Financial Accounting Standards Board (“FASB”) Accounting Standards Codification (“ASC”)
Topic 810 which requires a VIE to be consolidated by a company if that company is subject to a majority of the risk of loss from
the VIE or is entitled to a majority of the VIE’s residual returns. In determining China Jinxin to be the VIE
of China Tongda, the Company considered the following indicators, among others: China
Tongda has the right to control and administer the financial affairs and operations of China Jinxin and to manage and control
all assets of China Jinxin. The equity holders of China Jinxin as a group have no right to make any decision about China Jinxin’s
activities without the consent of China Tongda. China Tongda will be paid quarterly, management consulting and technical support
fees equal to all pre-tax profits, if any, of that quarter. If there are no earnings before taxes and other cash expenses, during
any quarter, no fee shall be paid. If China Jinxin sustains losses, they will be carried to the next period and deducted
from the next service fee. China Jinxin has the right to require China Tongda to pay China Jinxin the amount of any loss incurred
by China Jinxin. The
shareholders of China Jinxin pledged their equity interests in China Jinxin to China Tongda to guarantee China Jinxin’s
performance of its obligations under the Management Entrustment and Option Agreements. If either China Jinxin or its
equity owners is in breach of the Equity Pledge or Exclusive Purchase Option Agreements, then China Tongda is entitled to
require the equity owners of China Jinxin to transfer their equity interests in China Jinxin to it. The
shareholders of China Jinxin irrevocably granted China Tongda or its designated person an exclusive option to acquire, at any
time, all of the assets or outstanding shares of China Jinxin, to the extent permitted by PRC law. The purchase price for the
shareholders’ equity interests in China Jinxin shall be the lower of (i) the actual registered capital of China Jinxin or
(ii) RMB 500,000 ($74,000), unless an appraisal is required by the laws of China. Each
shareholder of China Jinxin executed an irrevocable power of attorney to appoint China Tongda as its attorney-in-fact to exercise
all of its rights as equity owner of China Jinxin, including 1) attend the shareholders’ meetings of China Jinxin and/or
sign the relevant resolutions; 2) exercise all the shareholder's rights and shareholder's voting rights that the shareholder is
entitled to under the laws of the PRC and the Articles of Association of China Jinxin, including but not limited to the sale or
transfer or pledge or disposition of the shares in part or in whole; 3) designate and appoint the legal representative, Chairman
of the Board of Directors (“BOD”), Directors, Supervisors, the Chief Executive Officer, Financial Officer and other
senior management members of China Jinxin; and 4) execute the relevant share purchases and other terms stipulated in the Exclusive
Purchase Option and Share Pledge Agreements. However,
the VIE is monitored by the Company to determine if any events have occurred that could cause its primary beneficiary status to
change. These events include whether:
a. China
Jinxin's governing documents or contractual arrangements are changed in a manner that changes the characteristics or adequacy
of China Tongda's equity investment at risk.
b. The
equity investment in China Jinxin or some part thereof is returned to its shareholders or China Tongda, and
other entities become exposed to expected losses of China Jinxin.
c. China
Jinxin undertakes additional activities or acquires additional assets, beyond those anticipated at the later of the
inception of China Jinxin or the latest reconsideration event, that increase the entity's expected
losses.
d. China
Jinxin receives an additional equity investment that is at risk, or China Jinxin curtails or modifies its
activities in a way that decreases its expected losses. There
has been no change in the VIE structure during the six and three months ended June 30, 2017 and 2016, and none of the events
listed in a-d above have occurred. The
accompanying CFS include the accounts of Adamant, Real
Fortune BVI, Real Fortune HK, China Tongda, China Jinxin, China Huaxin and DeWeiSi , which
are collectively referred to as the “Company”. All significant intercompany accounts and transactions were eliminated
in the CFS. </t>
  </si>
  <si>
    <t>Going Concern</t>
  </si>
  <si>
    <t xml:space="preserve">The Company incurred
a net loss of $2.67 million for the six months ended June 30, 2017. The Company also had a working capital deficit of $53.32 million
as of June 30, 2017. In addition, China Jinxin refused to sell its iron ore concentrate to its sole customer because of the low
price offered. These conditions raise substantial doubt about the Company's ability to continue as a going concern. The CFS do
not include any adjustments that might result from the outcome of this uncertainty. China Jinxin is upgrading its facility and
equipment, which when completed, will enable the Company to produce DRI. China Jinxin’s DRI facility upgrade was almost complete
as of the date of this report and the Company is currently in the final stage of adjusting the equipment and making certain modifications
to the facility after the relevant authority’s inspection and testing. A shareholder of the Company indicated
she will continue to fund China Jinxin, although there is no written agreement in place and China Jinxin currently owes her
$10.42 million. In addition, China Huaxin currently owes $24.70 million to three of the Company’s shareholders
for constructing its DRI facility; one is the major lender of China Jinxin who lent $16.92 million to China Huaxin, and the other
two are also members of the Company’s management. In addition, China Huaxin borrowed $5.11 million from companies owned by
its major shareholder. China Huaxin completed trial production and expected to commence commercial production in May 2015.
However, as a result of environmental initiatives by national, provincial and local government authorities in China, in June 2015,
China Huaxin began upgrading the DRI facilities by converting the existing coal-gas station systems to liquefied natural gas (“LNG”) station
systems. The conversion to LNG systems will reduce pollutants and produce higher quality DRIs with less impurities. China Huaxin
has completed the upgrading and resumed trial production at its upgraded DRI facilities. China Huaxin is currently doing the equipment
debugging and adjustments, and expects the official production to resume prior to the end of 2017. </t>
  </si>
  <si>
    <t>Use of Estimates</t>
  </si>
  <si>
    <t>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ese estimates.</t>
  </si>
  <si>
    <t>Business Combination</t>
  </si>
  <si>
    <t xml:space="preserve">For a business combination, the assets
acquired, the liabilities assumed and any noncontrolling interest in the acquire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 are
recognized for the deferred tax consequences of differences between the tax bases and the recognized values of assets acquired
and liabilities assumed in a business combination in accordance with FASB ASC Subtopic 740-10. </t>
  </si>
  <si>
    <t xml:space="preserve">Goodwill is the excess of purchase price and
related costs over the value assigned to the net tangible and identifiable intangible assets of businesses acquired. In accordance
with FASB ASC Topic 350, “Intangibles-Goodwill and Other,” goodwill is not amortized but is tested for impairment,
annually or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On January 23, 2014,
the Company completed the acquisition of China Huaxin. Under the acquisition method of accounting, the total purchase
price is allocated to tangible assets and intangible assets acquired and liabilities assumed based on their fair values with the
excess recorded to goodwill. The Company recognized RMB 40.02 million ($6.54 million) of goodwill from the acquisition. At
December 31, 2015, the Company reappraised the fair value of China Huaxin by using the replacement cost method since China Huaxin
did not start official production in 2015 due to the upgrading of its DRI facilities. As of June 30, 2017 and December
31, 2016, the Company evaluated the impairment of goodwill using DCF analysis and concluded the goodwill of Huaxin was not impaired. </t>
  </si>
  <si>
    <t>Cash and Equivalents</t>
  </si>
  <si>
    <t xml:space="preserve">For financial statement purposes, the Company
considers all highly liquid investments with an original maturity of three months or less to be cash equivalents. The Company’s
account in the Agriculture Bank of China, Zhuolu Branch of China Jinxin was required to be frozen for RMB 654,300.00 ($94,320)
since October 2016 as a result of a civil judgement for accidental death in favor of a deceased employee (see Note 17). The Company’s
bank account in the Bank of China, Cangzhou Bohai district Branch of China Huaxin was required to be frozen for RMB79,852 ($11,574)
as a result of two civil judgements against the Company to ensure repayment of two personal loans (see Note 17). Due to limited
cash balances in the bank account, the Company recorded $8,911 and $94,320 as restricted cash as of June 30, 2017 and December
31, 2016, respectively. </t>
  </si>
  <si>
    <t>Accounts Receivable, net</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had $0 bad debt allowances at June 30, 2017 and December 31, 2016.</t>
  </si>
  <si>
    <t>Inventory mainly consists of iron ore,
iron ore concentrate, mineral powder and coal slime for DRI. Inventory is valued at the lower of average cost or market,
cost being determined on a moving weighted average basis method; including labor and all production overheads.</t>
  </si>
  <si>
    <t>Property and Equipment, net</t>
  </si>
  <si>
    <t>Property and equipment are stated at
cost, less accumulated depreciation.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computed using shorter of useful
lives of the property or the unit of depletion method. For shorter-lived assets the straight-line method over estimated lives ranging
from 3 to 20 years is used as follows:
Office Equipment 3-5 years
Machinery 10 years
Vehicles 5 years
Building 20 years</t>
  </si>
  <si>
    <t>Impairment of Long-Lived Assets</t>
  </si>
  <si>
    <t>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comparing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V). FV is
generally determined using the assets expected future discounted cash flows or market value, if readily determinable. Based
on its review, the Company believes that, as of June 30, 2017 and December 31, 2016, there were $0.77 million and $1.07 million
in impairments of its long-lived assets, respectively (See Note 6).</t>
  </si>
  <si>
    <t>Income Taxes</t>
  </si>
  <si>
    <t xml:space="preserve">The Company follows FASB ASC Topic 740,
Income Taxes, which requires recognition of deferred tax assets and liabilities for expected future tax consequences
of events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When tax returns are filed, it is likely
that some positions taken would be sustained upon examination by the taxing authorities, while others are subject to uncertainty
about their merits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At June 30, 2017 and December 31, 2016, the Company did not take any uncertain positions that would
necessitate recording a tax related liability. </t>
  </si>
  <si>
    <t>Revenue Recognition</t>
  </si>
  <si>
    <t>The Companys revenue recognition
policies are in compliance with FASB ASC Topic 605, Revenue Recognition. Sales are recognized when
a formal arrangement exists, which is generally represented by a contract between the Company and the buyer; the price is fixed
or determinable; title has passed to the buyer, which generally is at the time of delivery; no other significant obligations of
the Company exist and collectability is reasonably assured. Payments received before all of the relevant criteria for revenue recognition
are recorded as unearned revenue. Sales are the invoiced value of iron
ore concentrate and DRI products, net of value-added tax (VAT). All of the Companys iron ore concentrate sold
in the PRC is subject to a value-added tax of 17% of the gross sales price. This VAT may be offset by VAT paid by the Company
on raw materials and other materials included in the cost of producing the finished product. The Company records VAT payable and
VAT receivable net of payments in the financial statements. The VAT tax return is filed offsetting the payables against the receivables.
Sales and purchases are recorded net of VAT collected and paid as the Company acts as an agent for the government.</t>
  </si>
  <si>
    <t>Cost of goods sold (COGS)
consists primarily of fuel and power, direct material and labor, depreciation of mining plant and equipment, attributable to the
production of iron ore concentrate. Any write-down of inventory to lower of cost or market is also recorded in COGS.</t>
  </si>
  <si>
    <t>Concentration of Credit Risk</t>
  </si>
  <si>
    <t>The operations of the Company are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not covered by insurance.
The Company has not experienced any losses in such accounts and believes it is not exposed to any risks on its cash in these bank
accounts.</t>
  </si>
  <si>
    <t>Statement of Cash Flows</t>
  </si>
  <si>
    <t>In accordance with FASB ASC Topic 230,
Statement of Cash Flows, cash flows from the Companys operations are calculated based upon the local currencies.
As a result, amounts related to assets and liabilities reported on the statement of cash flows may not necessarily agree with
changes in the corresponding balances on the balance sheet. Cash from operating, investing and financing activities
is net of assets and liabilities acquired.</t>
  </si>
  <si>
    <t>Fair Value of Financial Instruments</t>
  </si>
  <si>
    <t xml:space="preserve">For certain of the
Company’s financial instruments, including cash and equivalents, accrued liabilities and accounts payable, carrying amounts
approximate their fair values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air
values because of the short period of time between the origination of such instruments and their expected realization and the current
market rate of interest. </t>
  </si>
  <si>
    <t>Fair Value Measurements and Disclosures</t>
  </si>
  <si>
    <t>FASB ASC Topic 820, Fair Value
Measurements and Disclosures, defines FV, and establishes a three-level valuation hierarchy for disclosures of fair value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June 30, 2017 and December 31,
2016, the Company did not identify any assets and liabilities that are required to be presented on the balance sheet at FV.</t>
  </si>
  <si>
    <t>Foreign Currency Translation and Comprehensive Income (Loss)</t>
  </si>
  <si>
    <t>The functional currency of China Jinxin
and China Huaxin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 Comprehensive income (loss) is comprised of net income and all changes to the statements of
stockholders equity, except those due to investments by stockholders, changes in paid-in capital and distributions to stockholders.
Comprehensive loss for the six and three months ended June 30, 2017 and 2016 consisted of net loss and foreign currency translation
adjustments.</t>
  </si>
  <si>
    <t>Share-based compensation</t>
  </si>
  <si>
    <t>The Company accounts for share-based
compensation awards to employees in accordance with FASB ASC Topic 718, Compensation  Stock Compensation,
which requires that share-based payment transactions with employees be measured based on the grant-date FV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V of the equity instrument issued or committed to be issued, as this is more reliable than the FV of the services received.
The FV is measured at the date that the commitment for performance by the counterparty has been reached or the counterparty's
performance is complete.</t>
  </si>
  <si>
    <t>Earnings (loss) per Share (EPS)</t>
  </si>
  <si>
    <t>Basic EPS is computed by dividing net
income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t>
  </si>
  <si>
    <t>Segment Reporting</t>
  </si>
  <si>
    <t xml:space="preserve">FASB ASC Topic 280, “Segment Reporting”,
requires use of the “management approach” model for segment reporting. The management approach FASB ASC Topic 280
has no effect on the Company’s CFS as substantially all of its operations are conducted in one industry segment – iron
ore production. With the upgrading of DRI facilities for both China Jinxin and China Huaxin, the Company will be shifting
its main product from iron ore to DRI. </t>
  </si>
  <si>
    <t>New Accounting Pronouncements</t>
  </si>
  <si>
    <t>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CFS.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The Company adopted
this new guidance on January 1, 2017 and this standard does not have a material impact on the Companys CF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F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CFS. In October 2016, the FASB issued ASU
No. 2016-16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CF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Company does not anticipate that the adoption of this ASU
will have a significant impact on its CF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t>
  </si>
  <si>
    <t>2. SUMMARY OF SIGNIFICANT ACCOUNTING POLICIES (Tables)</t>
  </si>
  <si>
    <t>Summary Of Significant Accounting Policies Tables</t>
  </si>
  <si>
    <t>Schedule of property and equipment</t>
  </si>
  <si>
    <t>Office Equipment 3-5 years
Machinery 10 years
Vehicles 5 years
Building 20 years</t>
  </si>
  <si>
    <t>3. INVENTORY (Tables)</t>
  </si>
  <si>
    <t>Inventory Tables</t>
  </si>
  <si>
    <t>Schedule of inventory</t>
  </si>
  <si>
    <t xml:space="preserve">2017 2016
Material $ 313,418 $ 305,381
Finished goods 608,332 594,073
Less: inventory impairment allowance (210,880 ) (205,936 )
Total $ 710,870 $ 693,518 </t>
  </si>
  <si>
    <t>6. PROPERTY AND EQUIPMENT, NET (Tables)</t>
  </si>
  <si>
    <t>Property And Equipment Net Tables</t>
  </si>
  <si>
    <t xml:space="preserve">2017 2016
Building $ 20,890,680 $ 20,401,012
Production equipment 15,426,837 16,030,128
Transportation equipment 1,198,291 1,170,203
Office equipment 245,571 238,822
Total 37,761,379 37,840,165
Less: Accumulated depreciation (13,268,597 ) (12,197,221 )
Less: impairment allowance (769,431 ) (1,066,905 )
Net $ 23,723,351 $ 24,576,039 </t>
  </si>
  <si>
    <t>7. RELATED PARTIES TRANSACTIONS (Tables)</t>
  </si>
  <si>
    <t>Related Parties Transactions Tables</t>
  </si>
  <si>
    <t>Summary of advances from related parties</t>
  </si>
  <si>
    <t xml:space="preserve">2017 2016
Advance from shareholders (also management) $ 36,345,222 $ 35,145,896
Advance from a related party individual 73,807 72,077
Advance from related party companies 5,107,715 4,987,993
Total 41,526,744 40,205,966
Less: Advance to related parties companies (4,401 ) (4,299 )
Advance from related parties, net $ 41,522,343 $ 40,201,667 </t>
  </si>
  <si>
    <t>8. INTANGIBLE ASSETS, NET (Tables)</t>
  </si>
  <si>
    <t>Schedule of intangible assets</t>
  </si>
  <si>
    <t xml:space="preserve">2017 2016
Land use rights $ 3,737,695 $ 3,541,654
Less: Accumulated amortization (699,812 ) (527,533 )
Net $ 3,037,883 $ 3,014,121 </t>
  </si>
  <si>
    <t>11. ACCRUED LIABILITIES AND OTHER PAYABLES (Tables)</t>
  </si>
  <si>
    <t>Accrued Liabilities And Other Payables Tables</t>
  </si>
  <si>
    <t>Schedule of accrued liabilities and other payables</t>
  </si>
  <si>
    <t xml:space="preserve">2017 2016
Accrued payroll $ 147,250 $ 150,960
Accrued mining rights (see note 4) 65,302 63,771
Accrued interest 5,253,914 4,639,453
Due to unrelated parties 6,281,248 6,134,019
Payable for social insurance 51,907 45,022
Payable for construction 98,010 138,959
Other 106,058 108,230
Total $ 12,003,689 $ 11,280,414 </t>
  </si>
  <si>
    <t>15. INCOME TAXES (Tables)</t>
  </si>
  <si>
    <t>Income Taxes Tables</t>
  </si>
  <si>
    <t>Schedule of statutory income tax rates</t>
  </si>
  <si>
    <t>The following table reconciles the statutory
rates to the Companys effective tax rate for the six months ended June 30, 2017 and 2016:
2017 2016
US statutory rates (benefit) (33.5 )% (34.0 )%
Tax rate difference 9.1 % 9.2 %
Valuation allowance on NOL 24.3 % 24.1 %
Tax per financial statements (0.1 )% (0.7 )% The following table reconciles the statutory rates to the
Companys effective tax rate for the three months ended June 30, 2017 and 2016:
2017 2016
US statutory rates (benefit) (33.0 )% (34.0 )%
Tax rate difference 9.1 % 9.2 %
Valuation allowance on NOL 23.9 % 24.0 %
Tax per financial statements (0.00 )% (0.8 )%</t>
  </si>
  <si>
    <t>Schedule of income tax benefit</t>
  </si>
  <si>
    <t>2017 2016
Income tax (benefit) expense  current $  $ 
Income tax (benefit) expense  deferred (2,243 ) (17,328 )
Total income tax benefit $ (2,243 ) $ (17,328 ) The income tax for the three months ended June 30, 2017 and
2016, consisted of the following:
2017 2016
Income tax (benefit) expense  current $  $ 
Income tax (benefit) expense  deferred 256 (9,116 )
Total income tax benefit $ 256 $ (9,116 )</t>
  </si>
  <si>
    <t>2. SUMMARY OF SIGNIFICANT ACCOUNTING POLICIES (Details)</t>
  </si>
  <si>
    <t>Vehicles [Member]</t>
  </si>
  <si>
    <t>Estimated Useful Life</t>
  </si>
  <si>
    <t>5 years</t>
  </si>
  <si>
    <t>Building [Member]</t>
  </si>
  <si>
    <t>20 years</t>
  </si>
  <si>
    <t>Office Equipment [Member] | Minimum [Member]</t>
  </si>
  <si>
    <t>3 years</t>
  </si>
  <si>
    <t>Office Equipment [Member] | Maximum [Member]</t>
  </si>
  <si>
    <t>Machinery [Member]</t>
  </si>
  <si>
    <t>10 years</t>
  </si>
  <si>
    <t>2. SUMMARY OF SIGNIFICANT ACCOUNTING POLICIES (Details Narrative) - USD ($)</t>
  </si>
  <si>
    <t>Summary Of Significant Accounting Policies Details Narrative</t>
  </si>
  <si>
    <t>Working capital deficit</t>
  </si>
  <si>
    <t>Impairments of long-lived assets</t>
  </si>
  <si>
    <t>3. INVENTORY (Details) - USD ($)</t>
  </si>
  <si>
    <t>Inventory Details</t>
  </si>
  <si>
    <t>Material</t>
  </si>
  <si>
    <t>Finished goods</t>
  </si>
  <si>
    <t>Less: inventory impairment allowance</t>
  </si>
  <si>
    <t>Total</t>
  </si>
  <si>
    <t>5. VALUE-ADDED TAX RECEIVABLE (Details Narrative) - USD ($)</t>
  </si>
  <si>
    <t>VAT receivable</t>
  </si>
  <si>
    <t>6. PROPERTY AND EQUIPMENT, NET (Details) - USD ($)</t>
  </si>
  <si>
    <t>Property And Equipment Net Details</t>
  </si>
  <si>
    <t>Building</t>
  </si>
  <si>
    <t>Production equipment</t>
  </si>
  <si>
    <t>Transportation equipment</t>
  </si>
  <si>
    <t>Office equipment</t>
  </si>
  <si>
    <t>Less: Accumulated depreciation</t>
  </si>
  <si>
    <t>Less: impairment allowance</t>
  </si>
  <si>
    <t>Net</t>
  </si>
  <si>
    <t>6. PROPERTY AND EQUIPMENT, NET (Details Narrative) - USD ($)</t>
  </si>
  <si>
    <t>Depreciation</t>
  </si>
  <si>
    <t>7. RELATED PARTIES TRANSACTIONS (Details) - USD ($)</t>
  </si>
  <si>
    <t>Less: Advance to related parties companies</t>
  </si>
  <si>
    <t>Advance from related parties, net</t>
  </si>
  <si>
    <t>Advance from shareholders (also the management)</t>
  </si>
  <si>
    <t>Advance from a related party individual</t>
  </si>
  <si>
    <t>Advance from related party companies</t>
  </si>
  <si>
    <t>8. INTANGIBLE ASSETS, NET (Details) - USD ($)</t>
  </si>
  <si>
    <t>Intangible Assets Net Details</t>
  </si>
  <si>
    <t>Land use rights</t>
  </si>
  <si>
    <t>Less: Accumulated amortization</t>
  </si>
  <si>
    <t>8. INTANGIBLE ASSETS, NET (Details Narrative) - USD ($)</t>
  </si>
  <si>
    <t>Intangible Assets Net Details Narrative</t>
  </si>
  <si>
    <t>Amortization of intangible assets</t>
  </si>
  <si>
    <t>9. CONSTRUCTION IN PROGRESS (Details Narrative) - USD ($)</t>
  </si>
  <si>
    <t>Construction In Progress Details Narrative</t>
  </si>
  <si>
    <t>10. DEFERRED TAX LIABILITY (Details Narrative) - USD ($)</t>
  </si>
  <si>
    <t>11. ACCRUED LIABILITIES AND OTHER PAYABLES (Details) - USD ($)</t>
  </si>
  <si>
    <t>Accrued Liabilities And Other Payables Details</t>
  </si>
  <si>
    <t>Accrued payroll</t>
  </si>
  <si>
    <t>Accrued mining rights (see note 4)</t>
  </si>
  <si>
    <t>Accrued interest</t>
  </si>
  <si>
    <t>Due to unrelated parties</t>
  </si>
  <si>
    <t>Payable for social insurance</t>
  </si>
  <si>
    <t>Payable for construction</t>
  </si>
  <si>
    <t>Other</t>
  </si>
  <si>
    <t>11. ACCRUED LIABILITIES AND OTHER PAYABLES (Details Narrative) - USD ($)</t>
  </si>
  <si>
    <t>Accrued Liabilities And Other Payables Details Narrative</t>
  </si>
  <si>
    <t>Long term accrued mine restoration cost</t>
  </si>
  <si>
    <t>12. SHORT TERM LOAN (Details Narrative) - USD ($)</t>
  </si>
  <si>
    <t>Short Term Loan Details Narrative</t>
  </si>
  <si>
    <t>Short term bank loan</t>
  </si>
  <si>
    <t>13. PAYABLE TO CONTRACTORS (Details Narrative) - USD ($)</t>
  </si>
  <si>
    <t>Payable To Contractors Details Narrative</t>
  </si>
  <si>
    <t>14. STOCKHOLDERS' EQUITY (Details Narrative) - USD ($)</t>
  </si>
  <si>
    <t>Stockholders Equity Details Narrative</t>
  </si>
  <si>
    <t>15. INCOME TAXES (Details)</t>
  </si>
  <si>
    <t>Income Taxes Details</t>
  </si>
  <si>
    <t>US statutory rates (benefit)</t>
  </si>
  <si>
    <t>(33.00%)</t>
  </si>
  <si>
    <t>(34.00%)</t>
  </si>
  <si>
    <t>(33.50%)</t>
  </si>
  <si>
    <t>Tax rate difference</t>
  </si>
  <si>
    <t>9.10%</t>
  </si>
  <si>
    <t>9.20%</t>
  </si>
  <si>
    <t>Valuation allowance on NOL</t>
  </si>
  <si>
    <t>23.90%</t>
  </si>
  <si>
    <t>24.00%</t>
  </si>
  <si>
    <t>24.30%</t>
  </si>
  <si>
    <t>24.10%</t>
  </si>
  <si>
    <t>Tax per financial statements</t>
  </si>
  <si>
    <t>0.00%</t>
  </si>
  <si>
    <t>(0.80%)</t>
  </si>
  <si>
    <t>(0.10%)</t>
  </si>
  <si>
    <t>(0.70%)</t>
  </si>
  <si>
    <t>15. INCOME TAXES (Details 1) - USD ($)</t>
  </si>
  <si>
    <t>Income Taxes Details 1</t>
  </si>
  <si>
    <t>Income tax (benefit) expense - current</t>
  </si>
  <si>
    <t>Income tax benefit - deferred</t>
  </si>
  <si>
    <t>Total income tax benef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10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676011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60</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5241</v>
      </c>
      <c r="C3" s="7" t="n">
        <v>86519</v>
      </c>
    </row>
    <row r="4" spans="1:3">
      <c r="A4" s="4" t="s">
        <v>31</v>
      </c>
      <c r="B4" s="5" t="n">
        <v>8911</v>
      </c>
      <c r="C4" s="5" t="n">
        <v>94320</v>
      </c>
    </row>
    <row r="5" spans="1:3">
      <c r="A5" s="4" t="s">
        <v>32</v>
      </c>
      <c r="B5" s="5" t="n">
        <v>721875</v>
      </c>
      <c r="C5" s="4" t="s">
        <v>33</v>
      </c>
    </row>
    <row r="6" spans="1:3">
      <c r="A6" s="4" t="s">
        <v>34</v>
      </c>
      <c r="B6" s="5" t="n">
        <v>170384</v>
      </c>
      <c r="C6" s="5" t="n">
        <v>16353</v>
      </c>
    </row>
    <row r="7" spans="1:3">
      <c r="A7" s="4" t="s">
        <v>35</v>
      </c>
      <c r="B7" s="5" t="n">
        <v>2721849</v>
      </c>
      <c r="C7" s="5" t="n">
        <v>2651258</v>
      </c>
    </row>
    <row r="8" spans="1:3">
      <c r="A8" s="4" t="s">
        <v>36</v>
      </c>
      <c r="B8" s="5" t="n">
        <v>710870</v>
      </c>
      <c r="C8" s="5" t="n">
        <v>693518</v>
      </c>
    </row>
    <row r="9" spans="1:3">
      <c r="A9" s="4" t="s">
        <v>37</v>
      </c>
      <c r="B9" s="5" t="n">
        <v>4369130</v>
      </c>
      <c r="C9" s="5" t="n">
        <v>3541968</v>
      </c>
    </row>
    <row r="10" spans="1:3">
      <c r="A10" s="3" t="s">
        <v>38</v>
      </c>
    </row>
    <row r="11" spans="1:3">
      <c r="A11" s="4" t="s">
        <v>39</v>
      </c>
      <c r="B11" s="5" t="n">
        <v>23723351</v>
      </c>
      <c r="C11" s="5" t="n">
        <v>24576039</v>
      </c>
    </row>
    <row r="12" spans="1:3">
      <c r="A12" s="4" t="s">
        <v>40</v>
      </c>
      <c r="B12" s="5" t="n">
        <v>3037883</v>
      </c>
      <c r="C12" s="5" t="n">
        <v>3014121</v>
      </c>
    </row>
    <row r="13" spans="1:3">
      <c r="A13" s="4" t="s">
        <v>41</v>
      </c>
      <c r="B13" s="5" t="n">
        <v>6037559</v>
      </c>
      <c r="C13" s="5" t="n">
        <v>6036736</v>
      </c>
    </row>
    <row r="14" spans="1:3">
      <c r="A14" s="4" t="s">
        <v>42</v>
      </c>
      <c r="B14" s="5" t="n">
        <v>5907058</v>
      </c>
      <c r="C14" s="5" t="n">
        <v>5768599</v>
      </c>
    </row>
    <row r="15" spans="1:3">
      <c r="A15" s="4" t="s">
        <v>43</v>
      </c>
      <c r="B15" s="5" t="n">
        <v>38705851</v>
      </c>
      <c r="C15" s="5" t="n">
        <v>39395495</v>
      </c>
    </row>
    <row r="16" spans="1:3">
      <c r="A16" s="4" t="s">
        <v>44</v>
      </c>
      <c r="B16" s="5" t="n">
        <v>43074981</v>
      </c>
      <c r="C16" s="5" t="n">
        <v>42937463</v>
      </c>
    </row>
    <row r="17" spans="1:3">
      <c r="A17" s="3" t="s">
        <v>45</v>
      </c>
    </row>
    <row r="18" spans="1:3">
      <c r="A18" s="4" t="s">
        <v>46</v>
      </c>
      <c r="B18" s="4" t="s">
        <v>33</v>
      </c>
      <c r="C18" s="5" t="n">
        <v>94169</v>
      </c>
    </row>
    <row r="19" spans="1:3">
      <c r="A19" s="4" t="s">
        <v>47</v>
      </c>
      <c r="B19" s="5" t="n">
        <v>2853244</v>
      </c>
      <c r="C19" s="5" t="n">
        <v>2859960</v>
      </c>
    </row>
    <row r="20" spans="1:3">
      <c r="A20" s="4" t="s">
        <v>48</v>
      </c>
      <c r="B20" s="5" t="n">
        <v>12003689</v>
      </c>
      <c r="C20" s="5" t="n">
        <v>11280414</v>
      </c>
    </row>
    <row r="21" spans="1:3">
      <c r="A21" s="4" t="s">
        <v>49</v>
      </c>
      <c r="B21" s="5" t="n">
        <v>179499</v>
      </c>
      <c r="C21" s="4" t="s">
        <v>33</v>
      </c>
    </row>
    <row r="22" spans="1:3">
      <c r="A22" s="4" t="s">
        <v>50</v>
      </c>
      <c r="B22" s="5" t="n">
        <v>122033</v>
      </c>
      <c r="C22" s="5" t="n">
        <v>119173</v>
      </c>
    </row>
    <row r="23" spans="1:3">
      <c r="A23" s="4" t="s">
        <v>51</v>
      </c>
      <c r="B23" s="5" t="n">
        <v>191899</v>
      </c>
      <c r="C23" s="5" t="n">
        <v>187401</v>
      </c>
    </row>
    <row r="24" spans="1:3">
      <c r="A24" s="4" t="s">
        <v>52</v>
      </c>
      <c r="B24" s="5" t="n">
        <v>811880</v>
      </c>
      <c r="C24" s="5" t="n">
        <v>792850</v>
      </c>
    </row>
    <row r="25" spans="1:3">
      <c r="A25" s="4" t="s">
        <v>53</v>
      </c>
      <c r="B25" s="5" t="n">
        <v>41522343</v>
      </c>
      <c r="C25" s="5" t="n">
        <v>40201667</v>
      </c>
    </row>
    <row r="26" spans="1:3">
      <c r="A26" s="4" t="s">
        <v>54</v>
      </c>
      <c r="B26" s="5" t="n">
        <v>57684587</v>
      </c>
      <c r="C26" s="5" t="n">
        <v>55535634</v>
      </c>
    </row>
    <row r="27" spans="1:3">
      <c r="A27" s="3" t="s">
        <v>55</v>
      </c>
    </row>
    <row r="28" spans="1:3">
      <c r="A28" s="4" t="s">
        <v>56</v>
      </c>
      <c r="B28" s="4" t="s">
        <v>33</v>
      </c>
      <c r="C28" s="5" t="n">
        <v>2485</v>
      </c>
    </row>
    <row r="29" spans="1:3">
      <c r="A29" s="4" t="s">
        <v>57</v>
      </c>
      <c r="B29" s="5" t="n">
        <v>12083</v>
      </c>
      <c r="C29" s="5" t="n">
        <v>11800</v>
      </c>
    </row>
    <row r="30" spans="1:3">
      <c r="A30" s="4" t="s">
        <v>58</v>
      </c>
      <c r="B30" s="5" t="n">
        <v>12083</v>
      </c>
      <c r="C30" s="5" t="n">
        <v>14285</v>
      </c>
    </row>
    <row r="31" spans="1:3">
      <c r="A31" s="4" t="s">
        <v>59</v>
      </c>
      <c r="B31" s="5" t="n">
        <v>57696670</v>
      </c>
      <c r="C31" s="5" t="n">
        <v>55549919</v>
      </c>
    </row>
    <row r="32" spans="1:3">
      <c r="A32" s="3" t="s">
        <v>60</v>
      </c>
    </row>
    <row r="33" spans="1:3">
      <c r="A33" s="4" t="s">
        <v>61</v>
      </c>
      <c r="B33" s="4" t="s">
        <v>33</v>
      </c>
      <c r="C33" s="4" t="s">
        <v>33</v>
      </c>
    </row>
    <row r="34" spans="1:3">
      <c r="A34" s="4" t="s">
        <v>62</v>
      </c>
      <c r="B34" s="5" t="n">
        <v>66760</v>
      </c>
      <c r="C34" s="5" t="n">
        <v>63760</v>
      </c>
    </row>
    <row r="35" spans="1:3">
      <c r="A35" s="4" t="s">
        <v>63</v>
      </c>
      <c r="B35" s="5" t="n">
        <v>7996954</v>
      </c>
      <c r="C35" s="5" t="n">
        <v>7015579</v>
      </c>
    </row>
    <row r="36" spans="1:3">
      <c r="A36" s="4" t="s">
        <v>64</v>
      </c>
      <c r="B36" s="5" t="n">
        <v>557253</v>
      </c>
      <c r="C36" s="5" t="n">
        <v>557253</v>
      </c>
    </row>
    <row r="37" spans="1:3">
      <c r="A37" s="4" t="s">
        <v>65</v>
      </c>
      <c r="B37" s="5" t="n">
        <v>1420580</v>
      </c>
      <c r="C37" s="5" t="n">
        <v>1741618</v>
      </c>
    </row>
    <row r="38" spans="1:3">
      <c r="A38" s="4" t="s">
        <v>66</v>
      </c>
      <c r="B38" s="5" t="n">
        <v>-24663236</v>
      </c>
      <c r="C38" s="5" t="n">
        <v>-21990666</v>
      </c>
    </row>
    <row r="39" spans="1:3">
      <c r="A39" s="4" t="s">
        <v>67</v>
      </c>
      <c r="B39" s="5" t="n">
        <v>-14621689</v>
      </c>
      <c r="C39" s="5" t="n">
        <v>-12612456</v>
      </c>
    </row>
    <row r="40" spans="1:3">
      <c r="A40" s="4" t="s">
        <v>68</v>
      </c>
      <c r="B40" s="7" t="n">
        <v>43074981</v>
      </c>
      <c r="C40" s="7" t="n">
        <v>42937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57</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31</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31</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31</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31</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42</v>
      </c>
      <c r="B9" s="4" t="s">
        <v>191</v>
      </c>
    </row>
    <row r="10" spans="1:2">
      <c r="A10" s="4" t="s">
        <v>192</v>
      </c>
      <c r="B10" s="4" t="s">
        <v>193</v>
      </c>
    </row>
    <row r="11" spans="1:2">
      <c r="A11" s="4" t="s">
        <v>194</v>
      </c>
      <c r="B11" s="4" t="s">
        <v>195</v>
      </c>
    </row>
    <row r="12" spans="1:2">
      <c r="A12" s="4" t="s">
        <v>36</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84</v>
      </c>
      <c r="B17" s="4" t="s">
        <v>205</v>
      </c>
    </row>
    <row r="18" spans="1:2">
      <c r="A18" s="4" t="s">
        <v>206</v>
      </c>
      <c r="B18" s="4" t="s">
        <v>207</v>
      </c>
    </row>
    <row r="19" spans="1:2">
      <c r="A19" s="4" t="s">
        <v>208</v>
      </c>
      <c r="B19" s="4" t="s">
        <v>209</v>
      </c>
    </row>
    <row r="20" spans="1:2">
      <c r="A20" s="4" t="s">
        <v>210</v>
      </c>
      <c r="B20" s="4" t="s">
        <v>211</v>
      </c>
    </row>
    <row r="21" spans="1:2">
      <c r="A21" s="4" t="s">
        <v>212</v>
      </c>
      <c r="B21" s="4" t="s">
        <v>213</v>
      </c>
    </row>
    <row r="22" spans="1:2">
      <c r="A22" s="4" t="s">
        <v>214</v>
      </c>
      <c r="B22" s="4" t="s">
        <v>215</v>
      </c>
    </row>
    <row r="23" spans="1:2">
      <c r="A23" s="4" t="s">
        <v>216</v>
      </c>
      <c r="B23" s="4" t="s">
        <v>217</v>
      </c>
    </row>
    <row r="24" spans="1:2">
      <c r="A24" s="4" t="s">
        <v>218</v>
      </c>
      <c r="B24" s="4" t="s">
        <v>219</v>
      </c>
    </row>
    <row r="25" spans="1:2">
      <c r="A25" s="4" t="s">
        <v>220</v>
      </c>
      <c r="B25" s="4" t="s">
        <v>221</v>
      </c>
    </row>
    <row r="26" spans="1:2">
      <c r="A26" s="4" t="s">
        <v>222</v>
      </c>
      <c r="B26"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26</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28</v>
      </c>
    </row>
    <row r="2" spans="1:3">
      <c r="A2" s="3" t="s">
        <v>70</v>
      </c>
    </row>
    <row r="3" spans="1:3">
      <c r="A3" s="4" t="s">
        <v>71</v>
      </c>
      <c r="B3" s="8" t="n">
        <v>0.001</v>
      </c>
      <c r="C3" s="8" t="n">
        <v>0.001</v>
      </c>
    </row>
    <row r="4" spans="1:3">
      <c r="A4" s="4" t="s">
        <v>72</v>
      </c>
      <c r="B4" s="5" t="n">
        <v>1000000</v>
      </c>
      <c r="C4" s="5" t="n">
        <v>1000000</v>
      </c>
    </row>
    <row r="5" spans="1:3">
      <c r="A5" s="4" t="s">
        <v>73</v>
      </c>
      <c r="B5" s="5" t="n">
        <v>0</v>
      </c>
      <c r="C5" s="5" t="n">
        <v>0</v>
      </c>
    </row>
    <row r="6" spans="1:3">
      <c r="A6" s="4" t="s">
        <v>74</v>
      </c>
      <c r="B6" s="5" t="n">
        <v>0</v>
      </c>
      <c r="C6" s="5" t="n">
        <v>0</v>
      </c>
    </row>
    <row r="7" spans="1:3">
      <c r="A7" s="4" t="s">
        <v>75</v>
      </c>
      <c r="B7" s="8" t="n">
        <v>0.001</v>
      </c>
      <c r="C7" s="8" t="n">
        <v>0.001</v>
      </c>
    </row>
    <row r="8" spans="1:3">
      <c r="A8" s="4" t="s">
        <v>76</v>
      </c>
      <c r="B8" s="5" t="n">
        <v>100000000</v>
      </c>
      <c r="C8" s="5" t="n">
        <v>100000000</v>
      </c>
    </row>
    <row r="9" spans="1:3">
      <c r="A9" s="4" t="s">
        <v>77</v>
      </c>
      <c r="B9" s="5" t="n">
        <v>66760110</v>
      </c>
      <c r="C9" s="5" t="n">
        <v>63760110</v>
      </c>
    </row>
    <row r="10" spans="1:3">
      <c r="A10" s="4" t="s">
        <v>78</v>
      </c>
      <c r="B10" s="5" t="n">
        <v>66760110</v>
      </c>
      <c r="C10" s="5" t="n">
        <v>637601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36</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15"/>
  </cols>
  <sheetData>
    <row r="1" spans="1:2">
      <c r="A1" s="1" t="s">
        <v>252</v>
      </c>
      <c r="B1" s="2" t="s">
        <v>1</v>
      </c>
    </row>
    <row r="2" spans="1:2">
      <c r="B2" s="2" t="s">
        <v>2</v>
      </c>
    </row>
    <row r="3" spans="1:2">
      <c r="A3" s="4" t="s">
        <v>253</v>
      </c>
    </row>
    <row r="4" spans="1:2">
      <c r="A4" s="4" t="s">
        <v>254</v>
      </c>
      <c r="B4" s="4" t="s">
        <v>255</v>
      </c>
    </row>
    <row r="5" spans="1:2">
      <c r="A5" s="4" t="s">
        <v>256</v>
      </c>
    </row>
    <row r="6" spans="1:2">
      <c r="A6" s="4" t="s">
        <v>254</v>
      </c>
      <c r="B6" s="4" t="s">
        <v>257</v>
      </c>
    </row>
    <row r="7" spans="1:2">
      <c r="A7" s="4" t="s">
        <v>258</v>
      </c>
    </row>
    <row r="8" spans="1:2">
      <c r="A8" s="4" t="s">
        <v>254</v>
      </c>
      <c r="B8" s="4" t="s">
        <v>259</v>
      </c>
    </row>
    <row r="9" spans="1:2">
      <c r="A9" s="4" t="s">
        <v>260</v>
      </c>
    </row>
    <row r="10" spans="1:2">
      <c r="A10" s="4" t="s">
        <v>254</v>
      </c>
      <c r="B10" s="4" t="s">
        <v>255</v>
      </c>
    </row>
    <row r="11" spans="1:2">
      <c r="A11" s="4" t="s">
        <v>261</v>
      </c>
    </row>
    <row r="12" spans="1:2">
      <c r="A12" s="4" t="s">
        <v>254</v>
      </c>
      <c r="B12"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63</v>
      </c>
      <c r="B1" s="2" t="s">
        <v>1</v>
      </c>
    </row>
    <row r="2" spans="1:3">
      <c r="B2" s="2" t="s">
        <v>2</v>
      </c>
      <c r="C2" s="2" t="s">
        <v>81</v>
      </c>
    </row>
    <row r="3" spans="1:3">
      <c r="A3" s="3" t="s">
        <v>264</v>
      </c>
    </row>
    <row r="4" spans="1:3">
      <c r="A4" s="4" t="s">
        <v>98</v>
      </c>
      <c r="B4" s="7" t="n">
        <v>2670000</v>
      </c>
    </row>
    <row r="5" spans="1:3">
      <c r="A5" s="4" t="s">
        <v>265</v>
      </c>
      <c r="B5" s="5" t="n">
        <v>53320000</v>
      </c>
    </row>
    <row r="6" spans="1:3">
      <c r="A6" s="4" t="s">
        <v>266</v>
      </c>
      <c r="B6" s="7" t="n">
        <v>770000</v>
      </c>
      <c r="C6" s="7" t="n">
        <v>107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67</v>
      </c>
      <c r="B1" s="2" t="s">
        <v>2</v>
      </c>
      <c r="C1" s="2" t="s">
        <v>28</v>
      </c>
    </row>
    <row r="2" spans="1:3">
      <c r="A2" s="3" t="s">
        <v>268</v>
      </c>
    </row>
    <row r="3" spans="1:3">
      <c r="A3" s="4" t="s">
        <v>269</v>
      </c>
      <c r="B3" s="7" t="n">
        <v>313418</v>
      </c>
      <c r="C3" s="7" t="n">
        <v>305381</v>
      </c>
    </row>
    <row r="4" spans="1:3">
      <c r="A4" s="4" t="s">
        <v>270</v>
      </c>
      <c r="B4" s="5" t="n">
        <v>608332</v>
      </c>
      <c r="C4" s="5" t="n">
        <v>594073</v>
      </c>
    </row>
    <row r="5" spans="1:3">
      <c r="A5" s="4" t="s">
        <v>271</v>
      </c>
      <c r="B5" s="5" t="n">
        <v>-210880</v>
      </c>
      <c r="C5" s="5" t="n">
        <v>-205936</v>
      </c>
    </row>
    <row r="6" spans="1:3">
      <c r="A6" s="4" t="s">
        <v>272</v>
      </c>
      <c r="B6" s="7" t="n">
        <v>710870</v>
      </c>
      <c r="C6" s="7" t="n">
        <v>6935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3</v>
      </c>
      <c r="B1" s="2" t="s">
        <v>2</v>
      </c>
      <c r="C1" s="2" t="s">
        <v>28</v>
      </c>
    </row>
    <row r="2" spans="1:3">
      <c r="A2" s="3" t="s">
        <v>141</v>
      </c>
    </row>
    <row r="3" spans="1:3">
      <c r="A3" s="4" t="s">
        <v>274</v>
      </c>
      <c r="B3" s="7" t="n">
        <v>2721849</v>
      </c>
      <c r="C3" s="7" t="n">
        <v>26512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75</v>
      </c>
      <c r="B1" s="2" t="s">
        <v>2</v>
      </c>
      <c r="C1" s="2" t="s">
        <v>28</v>
      </c>
    </row>
    <row r="2" spans="1:3">
      <c r="A2" s="3" t="s">
        <v>276</v>
      </c>
    </row>
    <row r="3" spans="1:3">
      <c r="A3" s="4" t="s">
        <v>277</v>
      </c>
      <c r="B3" s="7" t="n">
        <v>20890680</v>
      </c>
      <c r="C3" s="7" t="n">
        <v>20401012</v>
      </c>
    </row>
    <row r="4" spans="1:3">
      <c r="A4" s="4" t="s">
        <v>278</v>
      </c>
      <c r="B4" s="5" t="n">
        <v>15426837</v>
      </c>
      <c r="C4" s="5" t="n">
        <v>16030128</v>
      </c>
    </row>
    <row r="5" spans="1:3">
      <c r="A5" s="4" t="s">
        <v>279</v>
      </c>
      <c r="B5" s="5" t="n">
        <v>1198291</v>
      </c>
      <c r="C5" s="5" t="n">
        <v>1170203</v>
      </c>
    </row>
    <row r="6" spans="1:3">
      <c r="A6" s="4" t="s">
        <v>280</v>
      </c>
      <c r="B6" s="5" t="n">
        <v>245571</v>
      </c>
      <c r="C6" s="5" t="n">
        <v>238822</v>
      </c>
    </row>
    <row r="7" spans="1:3">
      <c r="A7" s="4" t="s">
        <v>272</v>
      </c>
      <c r="B7" s="5" t="n">
        <v>37761379</v>
      </c>
      <c r="C7" s="5" t="n">
        <v>37840165</v>
      </c>
    </row>
    <row r="8" spans="1:3">
      <c r="A8" s="4" t="s">
        <v>281</v>
      </c>
      <c r="B8" s="5" t="n">
        <v>-13268597</v>
      </c>
      <c r="C8" s="5" t="n">
        <v>-12197221</v>
      </c>
    </row>
    <row r="9" spans="1:3">
      <c r="A9" s="4" t="s">
        <v>282</v>
      </c>
      <c r="B9" s="5" t="n">
        <v>-769431</v>
      </c>
      <c r="C9" s="5" t="n">
        <v>-1066905</v>
      </c>
    </row>
    <row r="10" spans="1:3">
      <c r="A10" s="4" t="s">
        <v>283</v>
      </c>
      <c r="B10" s="7" t="n">
        <v>23723351</v>
      </c>
      <c r="C10" s="7" t="n">
        <v>245760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84</v>
      </c>
      <c r="B1" s="2" t="s">
        <v>80</v>
      </c>
      <c r="D1" s="2" t="s">
        <v>1</v>
      </c>
    </row>
    <row r="2" spans="1:5">
      <c r="B2" s="2" t="s">
        <v>2</v>
      </c>
      <c r="C2" s="2" t="s">
        <v>81</v>
      </c>
      <c r="D2" s="2" t="s">
        <v>2</v>
      </c>
      <c r="E2" s="2" t="s">
        <v>81</v>
      </c>
    </row>
    <row r="3" spans="1:5">
      <c r="A3" s="3" t="s">
        <v>276</v>
      </c>
    </row>
    <row r="4" spans="1:5">
      <c r="A4" s="4" t="s">
        <v>285</v>
      </c>
      <c r="B4" s="7" t="n">
        <v>699812</v>
      </c>
      <c r="C4" s="7" t="n">
        <v>680200</v>
      </c>
      <c r="D4" s="7" t="n">
        <v>1363691</v>
      </c>
      <c r="E4" s="7" t="n">
        <v>13859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6</v>
      </c>
      <c r="B1" s="2" t="s">
        <v>2</v>
      </c>
      <c r="C1" s="2" t="s">
        <v>28</v>
      </c>
    </row>
    <row r="2" spans="1:3">
      <c r="A2" s="4" t="s">
        <v>272</v>
      </c>
      <c r="B2" s="7" t="n">
        <v>41526744</v>
      </c>
      <c r="C2" s="7" t="n">
        <v>40205966</v>
      </c>
    </row>
    <row r="3" spans="1:3">
      <c r="A3" s="4" t="s">
        <v>287</v>
      </c>
      <c r="B3" s="5" t="n">
        <v>-4401</v>
      </c>
      <c r="C3" s="5" t="n">
        <v>-4299</v>
      </c>
    </row>
    <row r="4" spans="1:3">
      <c r="A4" s="4" t="s">
        <v>288</v>
      </c>
      <c r="B4" s="5" t="n">
        <v>41522343</v>
      </c>
      <c r="C4" s="5" t="n">
        <v>40201667</v>
      </c>
    </row>
    <row r="5" spans="1:3">
      <c r="A5" s="4" t="s">
        <v>289</v>
      </c>
    </row>
    <row r="6" spans="1:3">
      <c r="A6" s="4" t="s">
        <v>272</v>
      </c>
      <c r="B6" s="5" t="n">
        <v>36345222</v>
      </c>
      <c r="C6" s="5" t="n">
        <v>35145896</v>
      </c>
    </row>
    <row r="7" spans="1:3">
      <c r="A7" s="4" t="s">
        <v>290</v>
      </c>
    </row>
    <row r="8" spans="1:3">
      <c r="A8" s="4" t="s">
        <v>272</v>
      </c>
      <c r="B8" s="5" t="n">
        <v>73807</v>
      </c>
      <c r="C8" s="5" t="n">
        <v>72077</v>
      </c>
    </row>
    <row r="9" spans="1:3">
      <c r="A9" s="4" t="s">
        <v>291</v>
      </c>
    </row>
    <row r="10" spans="1:3">
      <c r="A10" s="4" t="s">
        <v>272</v>
      </c>
      <c r="B10" s="7" t="n">
        <v>5107715</v>
      </c>
      <c r="C10" s="7" t="n">
        <v>49879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4" t="s">
        <v>33</v>
      </c>
      <c r="C4" s="4" t="s">
        <v>33</v>
      </c>
      <c r="D4" s="4" t="s">
        <v>33</v>
      </c>
      <c r="E4" s="4" t="s">
        <v>33</v>
      </c>
    </row>
    <row r="5" spans="1:5">
      <c r="A5" s="4" t="s">
        <v>84</v>
      </c>
      <c r="B5" s="4" t="s">
        <v>33</v>
      </c>
      <c r="C5" s="4" t="s">
        <v>33</v>
      </c>
      <c r="D5" s="4" t="s">
        <v>33</v>
      </c>
      <c r="E5" s="4" t="s">
        <v>33</v>
      </c>
    </row>
    <row r="6" spans="1:5">
      <c r="A6" s="4" t="s">
        <v>85</v>
      </c>
      <c r="B6" s="4" t="s">
        <v>33</v>
      </c>
      <c r="C6" s="4" t="s">
        <v>33</v>
      </c>
      <c r="D6" s="4" t="s">
        <v>33</v>
      </c>
      <c r="E6" s="4" t="s">
        <v>33</v>
      </c>
    </row>
    <row r="7" spans="1:5">
      <c r="A7" s="3" t="s">
        <v>86</v>
      </c>
    </row>
    <row r="8" spans="1:5">
      <c r="A8" s="4" t="s">
        <v>87</v>
      </c>
      <c r="B8" s="5" t="n">
        <v>1015401</v>
      </c>
      <c r="C8" s="5" t="n">
        <v>916748</v>
      </c>
      <c r="D8" s="5" t="n">
        <v>2024966</v>
      </c>
      <c r="E8" s="5" t="n">
        <v>1924152</v>
      </c>
    </row>
    <row r="9" spans="1:5">
      <c r="A9" s="4" t="s">
        <v>88</v>
      </c>
      <c r="B9" s="5" t="n">
        <v>1015401</v>
      </c>
      <c r="C9" s="5" t="n">
        <v>916748</v>
      </c>
      <c r="D9" s="5" t="n">
        <v>2024966</v>
      </c>
      <c r="E9" s="5" t="n">
        <v>1924152</v>
      </c>
    </row>
    <row r="10" spans="1:5">
      <c r="A10" s="4" t="s">
        <v>89</v>
      </c>
      <c r="B10" s="5" t="n">
        <v>-1015401</v>
      </c>
      <c r="C10" s="5" t="n">
        <v>-916748</v>
      </c>
      <c r="D10" s="5" t="n">
        <v>-2024966</v>
      </c>
      <c r="E10" s="5" t="n">
        <v>-1924152</v>
      </c>
    </row>
    <row r="11" spans="1:5">
      <c r="A11" s="3" t="s">
        <v>90</v>
      </c>
    </row>
    <row r="12" spans="1:5">
      <c r="A12" s="4" t="s">
        <v>91</v>
      </c>
      <c r="B12" s="5" t="n">
        <v>23</v>
      </c>
      <c r="C12" s="5" t="n">
        <v>59</v>
      </c>
      <c r="D12" s="5" t="n">
        <v>72</v>
      </c>
      <c r="E12" s="5" t="n">
        <v>84</v>
      </c>
    </row>
    <row r="13" spans="1:5">
      <c r="A13" s="4" t="s">
        <v>92</v>
      </c>
      <c r="B13" s="5" t="n">
        <v>-104094</v>
      </c>
      <c r="C13" s="5" t="n">
        <v>10</v>
      </c>
      <c r="D13" s="5" t="n">
        <v>-144175</v>
      </c>
      <c r="E13" s="5" t="n">
        <v>10</v>
      </c>
    </row>
    <row r="14" spans="1:5">
      <c r="A14" s="4" t="s">
        <v>93</v>
      </c>
      <c r="B14" s="5" t="n">
        <v>-254652</v>
      </c>
      <c r="C14" s="5" t="n">
        <v>-266410</v>
      </c>
      <c r="D14" s="5" t="n">
        <v>-505575</v>
      </c>
      <c r="E14" s="5" t="n">
        <v>-533913</v>
      </c>
    </row>
    <row r="15" spans="1:5">
      <c r="A15" s="4" t="s">
        <v>94</v>
      </c>
      <c r="B15" s="5" t="n">
        <v>-44</v>
      </c>
      <c r="C15" s="5" t="n">
        <v>-284</v>
      </c>
      <c r="D15" s="5" t="n">
        <v>-169</v>
      </c>
      <c r="E15" s="5" t="n">
        <v>-676</v>
      </c>
    </row>
    <row r="16" spans="1:5">
      <c r="A16" s="4" t="s">
        <v>95</v>
      </c>
      <c r="B16" s="5" t="n">
        <v>-358767</v>
      </c>
      <c r="C16" s="5" t="n">
        <v>-266625</v>
      </c>
      <c r="D16" s="5" t="n">
        <v>-649847</v>
      </c>
      <c r="E16" s="5" t="n">
        <v>-534495</v>
      </c>
    </row>
    <row r="17" spans="1:5">
      <c r="A17" s="4" t="s">
        <v>96</v>
      </c>
      <c r="B17" s="5" t="n">
        <v>-1374168</v>
      </c>
      <c r="C17" s="5" t="n">
        <v>-1183373</v>
      </c>
      <c r="D17" s="5" t="n">
        <v>-2674813</v>
      </c>
      <c r="E17" s="5" t="n">
        <v>-2458647</v>
      </c>
    </row>
    <row r="18" spans="1:5">
      <c r="A18" s="4" t="s">
        <v>97</v>
      </c>
      <c r="B18" s="5" t="n">
        <v>256</v>
      </c>
      <c r="C18" s="5" t="n">
        <v>-9116</v>
      </c>
      <c r="D18" s="5" t="n">
        <v>-2243</v>
      </c>
      <c r="E18" s="5" t="n">
        <v>-17328</v>
      </c>
    </row>
    <row r="19" spans="1:5">
      <c r="A19" s="4" t="s">
        <v>98</v>
      </c>
      <c r="B19" s="5" t="n">
        <v>-1374424</v>
      </c>
      <c r="C19" s="5" t="n">
        <v>-1174257</v>
      </c>
      <c r="D19" s="5" t="n">
        <v>-2672570</v>
      </c>
      <c r="E19" s="5" t="n">
        <v>-2441319</v>
      </c>
    </row>
    <row r="20" spans="1:5">
      <c r="A20" s="3" t="s">
        <v>99</v>
      </c>
    </row>
    <row r="21" spans="1:5">
      <c r="A21" s="4" t="s">
        <v>100</v>
      </c>
      <c r="B21" s="5" t="n">
        <v>-257657</v>
      </c>
      <c r="C21" s="5" t="n">
        <v>143534</v>
      </c>
      <c r="D21" s="5" t="n">
        <v>-321038</v>
      </c>
      <c r="E21" s="5" t="n">
        <v>194825</v>
      </c>
    </row>
    <row r="22" spans="1:5">
      <c r="A22" s="4" t="s">
        <v>101</v>
      </c>
      <c r="B22" s="7" t="n">
        <v>-1632081</v>
      </c>
      <c r="C22" s="7" t="n">
        <v>-1030723</v>
      </c>
      <c r="D22" s="7" t="n">
        <v>-2993608</v>
      </c>
      <c r="E22" s="7" t="n">
        <v>-2246494</v>
      </c>
    </row>
    <row r="23" spans="1:5">
      <c r="A23" s="4" t="s">
        <v>102</v>
      </c>
      <c r="B23" s="5" t="n">
        <v>66760110</v>
      </c>
      <c r="C23" s="5" t="n">
        <v>63760110</v>
      </c>
      <c r="D23" s="5" t="n">
        <v>66710386</v>
      </c>
      <c r="E23" s="5" t="n">
        <v>63760110</v>
      </c>
    </row>
    <row r="24" spans="1:5">
      <c r="A24" s="4" t="s">
        <v>103</v>
      </c>
      <c r="B24" s="9" t="n">
        <v>-0.02</v>
      </c>
      <c r="C24" s="9" t="n">
        <v>-0.02</v>
      </c>
      <c r="D24" s="9" t="n">
        <v>-0.04</v>
      </c>
      <c r="E24" s="9" t="n">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2</v>
      </c>
      <c r="B1" s="2" t="s">
        <v>2</v>
      </c>
      <c r="C1" s="2" t="s">
        <v>28</v>
      </c>
    </row>
    <row r="2" spans="1:3">
      <c r="A2" s="3" t="s">
        <v>293</v>
      </c>
    </row>
    <row r="3" spans="1:3">
      <c r="A3" s="4" t="s">
        <v>294</v>
      </c>
      <c r="B3" s="7" t="n">
        <v>3737695</v>
      </c>
      <c r="C3" s="7" t="n">
        <v>3541654</v>
      </c>
    </row>
    <row r="4" spans="1:3">
      <c r="A4" s="4" t="s">
        <v>295</v>
      </c>
      <c r="B4" s="5" t="n">
        <v>-699812</v>
      </c>
      <c r="C4" s="5" t="n">
        <v>-527533</v>
      </c>
    </row>
    <row r="5" spans="1:3">
      <c r="A5" s="4" t="s">
        <v>283</v>
      </c>
      <c r="B5" s="7" t="n">
        <v>3037883</v>
      </c>
      <c r="C5" s="7" t="n">
        <v>30141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96</v>
      </c>
      <c r="B1" s="2" t="s">
        <v>80</v>
      </c>
      <c r="D1" s="2" t="s">
        <v>1</v>
      </c>
    </row>
    <row r="2" spans="1:5">
      <c r="B2" s="2" t="s">
        <v>2</v>
      </c>
      <c r="C2" s="2" t="s">
        <v>81</v>
      </c>
      <c r="D2" s="2" t="s">
        <v>2</v>
      </c>
      <c r="E2" s="2" t="s">
        <v>81</v>
      </c>
    </row>
    <row r="3" spans="1:5">
      <c r="A3" s="3" t="s">
        <v>297</v>
      </c>
    </row>
    <row r="4" spans="1:5">
      <c r="A4" s="4" t="s">
        <v>298</v>
      </c>
      <c r="B4" s="7" t="n">
        <v>24011</v>
      </c>
      <c r="C4" s="7" t="n">
        <v>25194</v>
      </c>
      <c r="D4" s="7" t="n">
        <v>47909</v>
      </c>
      <c r="E4" s="7" t="n">
        <v>503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9</v>
      </c>
      <c r="B1" s="2" t="s">
        <v>2</v>
      </c>
      <c r="C1" s="2" t="s">
        <v>28</v>
      </c>
    </row>
    <row r="2" spans="1:3">
      <c r="A2" s="3" t="s">
        <v>300</v>
      </c>
    </row>
    <row r="3" spans="1:3">
      <c r="A3" s="4" t="s">
        <v>41</v>
      </c>
      <c r="B3" s="7" t="n">
        <v>6037559</v>
      </c>
      <c r="C3" s="7" t="n">
        <v>60367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1</v>
      </c>
      <c r="B1" s="2" t="s">
        <v>2</v>
      </c>
      <c r="C1" s="2" t="s">
        <v>28</v>
      </c>
    </row>
    <row r="2" spans="1:3">
      <c r="A2" s="3" t="s">
        <v>157</v>
      </c>
    </row>
    <row r="3" spans="1:3">
      <c r="A3" s="4" t="s">
        <v>56</v>
      </c>
      <c r="B3" s="7" t="n">
        <v>0</v>
      </c>
      <c r="C3" s="7" t="n">
        <v>24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2</v>
      </c>
      <c r="B1" s="2" t="s">
        <v>2</v>
      </c>
      <c r="C1" s="2" t="s">
        <v>28</v>
      </c>
    </row>
    <row r="2" spans="1:3">
      <c r="A2" s="3" t="s">
        <v>303</v>
      </c>
    </row>
    <row r="3" spans="1:3">
      <c r="A3" s="4" t="s">
        <v>304</v>
      </c>
      <c r="B3" s="7" t="n">
        <v>147250</v>
      </c>
      <c r="C3" s="7" t="n">
        <v>150960</v>
      </c>
    </row>
    <row r="4" spans="1:3">
      <c r="A4" s="4" t="s">
        <v>305</v>
      </c>
      <c r="B4" s="5" t="n">
        <v>65302</v>
      </c>
      <c r="C4" s="5" t="n">
        <v>63771</v>
      </c>
    </row>
    <row r="5" spans="1:3">
      <c r="A5" s="4" t="s">
        <v>306</v>
      </c>
      <c r="B5" s="5" t="n">
        <v>5253914</v>
      </c>
      <c r="C5" s="5" t="n">
        <v>4639453</v>
      </c>
    </row>
    <row r="6" spans="1:3">
      <c r="A6" s="4" t="s">
        <v>307</v>
      </c>
      <c r="B6" s="5" t="n">
        <v>6281248</v>
      </c>
      <c r="C6" s="5" t="n">
        <v>6134019</v>
      </c>
    </row>
    <row r="7" spans="1:3">
      <c r="A7" s="4" t="s">
        <v>308</v>
      </c>
      <c r="B7" s="5" t="n">
        <v>51907</v>
      </c>
      <c r="C7" s="5" t="n">
        <v>45022</v>
      </c>
    </row>
    <row r="8" spans="1:3">
      <c r="A8" s="4" t="s">
        <v>309</v>
      </c>
      <c r="B8" s="5" t="n">
        <v>98010</v>
      </c>
      <c r="C8" s="5" t="n">
        <v>138959</v>
      </c>
    </row>
    <row r="9" spans="1:3">
      <c r="A9" s="4" t="s">
        <v>310</v>
      </c>
      <c r="B9" s="5" t="n">
        <v>106058</v>
      </c>
      <c r="C9" s="5" t="n">
        <v>108230</v>
      </c>
    </row>
    <row r="10" spans="1:3">
      <c r="A10" s="4" t="s">
        <v>272</v>
      </c>
      <c r="B10" s="7" t="n">
        <v>12003689</v>
      </c>
      <c r="C10" s="7" t="n">
        <v>112804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1</v>
      </c>
      <c r="B1" s="2" t="s">
        <v>2</v>
      </c>
      <c r="C1" s="2" t="s">
        <v>28</v>
      </c>
    </row>
    <row r="2" spans="1:3">
      <c r="A2" s="3" t="s">
        <v>312</v>
      </c>
    </row>
    <row r="3" spans="1:3">
      <c r="A3" s="4" t="s">
        <v>313</v>
      </c>
      <c r="B3" s="7" t="n">
        <v>12083</v>
      </c>
      <c r="C3" s="7" t="n">
        <v>11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4</v>
      </c>
      <c r="B1" s="2" t="s">
        <v>2</v>
      </c>
      <c r="C1" s="2" t="s">
        <v>28</v>
      </c>
    </row>
    <row r="2" spans="1:3">
      <c r="A2" s="3" t="s">
        <v>315</v>
      </c>
    </row>
    <row r="3" spans="1:3">
      <c r="A3" s="4" t="s">
        <v>316</v>
      </c>
      <c r="B3" s="7" t="n">
        <v>191899</v>
      </c>
      <c r="C3" s="7" t="n">
        <v>1874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7</v>
      </c>
      <c r="B1" s="2" t="s">
        <v>2</v>
      </c>
      <c r="C1" s="2" t="s">
        <v>28</v>
      </c>
    </row>
    <row r="2" spans="1:3">
      <c r="A2" s="3" t="s">
        <v>318</v>
      </c>
    </row>
    <row r="3" spans="1:3">
      <c r="A3" s="4" t="s">
        <v>52</v>
      </c>
      <c r="B3" s="7" t="n">
        <v>811880</v>
      </c>
      <c r="C3" s="7" t="n">
        <v>7928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4"/>
  </cols>
  <sheetData>
    <row r="1" spans="1:5">
      <c r="A1" s="1" t="s">
        <v>319</v>
      </c>
      <c r="B1" s="2" t="s">
        <v>80</v>
      </c>
      <c r="C1" s="2" t="s">
        <v>1</v>
      </c>
    </row>
    <row r="2" spans="1:5">
      <c r="B2" s="2" t="s">
        <v>2</v>
      </c>
      <c r="C2" s="2" t="s">
        <v>2</v>
      </c>
      <c r="D2" s="2" t="s">
        <v>81</v>
      </c>
      <c r="E2" s="2" t="s">
        <v>28</v>
      </c>
    </row>
    <row r="3" spans="1:5">
      <c r="A3" s="3" t="s">
        <v>320</v>
      </c>
    </row>
    <row r="4" spans="1:5">
      <c r="A4" s="4" t="s">
        <v>32</v>
      </c>
      <c r="B4" s="7" t="n">
        <v>721875</v>
      </c>
      <c r="C4" s="7" t="n">
        <v>721875</v>
      </c>
      <c r="E4" s="4" t="s">
        <v>33</v>
      </c>
    </row>
    <row r="5" spans="1:5">
      <c r="A5" s="4" t="s">
        <v>109</v>
      </c>
      <c r="B5" s="7" t="n">
        <v>131250</v>
      </c>
      <c r="C5" s="7" t="n">
        <v>262500</v>
      </c>
      <c r="D5" s="4" t="s">
        <v>3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5"/>
    <col customWidth="1" max="5" min="5" width="14"/>
  </cols>
  <sheetData>
    <row r="1" spans="1:5">
      <c r="A1" s="1" t="s">
        <v>321</v>
      </c>
      <c r="B1" s="2" t="s">
        <v>80</v>
      </c>
      <c r="D1" s="2" t="s">
        <v>1</v>
      </c>
    </row>
    <row r="2" spans="1:5">
      <c r="B2" s="2" t="s">
        <v>2</v>
      </c>
      <c r="C2" s="2" t="s">
        <v>81</v>
      </c>
      <c r="D2" s="2" t="s">
        <v>2</v>
      </c>
      <c r="E2" s="2" t="s">
        <v>81</v>
      </c>
    </row>
    <row r="3" spans="1:5">
      <c r="A3" s="3" t="s">
        <v>322</v>
      </c>
    </row>
    <row r="4" spans="1:5">
      <c r="A4" s="4" t="s">
        <v>323</v>
      </c>
      <c r="B4" s="4" t="s">
        <v>324</v>
      </c>
      <c r="C4" s="4" t="s">
        <v>325</v>
      </c>
      <c r="D4" s="4" t="s">
        <v>326</v>
      </c>
      <c r="E4" s="4" t="s">
        <v>325</v>
      </c>
    </row>
    <row r="5" spans="1:5">
      <c r="A5" s="4" t="s">
        <v>327</v>
      </c>
      <c r="B5" s="4" t="s">
        <v>328</v>
      </c>
      <c r="C5" s="4" t="s">
        <v>329</v>
      </c>
      <c r="D5" s="4" t="s">
        <v>328</v>
      </c>
      <c r="E5" s="4" t="s">
        <v>329</v>
      </c>
    </row>
    <row r="6" spans="1:5">
      <c r="A6" s="4" t="s">
        <v>330</v>
      </c>
      <c r="B6" s="4" t="s">
        <v>331</v>
      </c>
      <c r="C6" s="4" t="s">
        <v>332</v>
      </c>
      <c r="D6" s="4" t="s">
        <v>333</v>
      </c>
      <c r="E6" s="4" t="s">
        <v>334</v>
      </c>
    </row>
    <row r="7" spans="1:5">
      <c r="A7" s="4" t="s">
        <v>335</v>
      </c>
      <c r="B7" s="4" t="s">
        <v>336</v>
      </c>
      <c r="C7" s="4" t="s">
        <v>337</v>
      </c>
      <c r="D7" s="4" t="s">
        <v>338</v>
      </c>
      <c r="E7" s="4" t="s">
        <v>3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1</v>
      </c>
    </row>
    <row r="3" spans="1:3">
      <c r="A3" s="3" t="s">
        <v>105</v>
      </c>
    </row>
    <row r="4" spans="1:3">
      <c r="A4" s="4" t="s">
        <v>98</v>
      </c>
      <c r="B4" s="7" t="n">
        <v>-2672570</v>
      </c>
      <c r="C4" s="7" t="n">
        <v>-2441319</v>
      </c>
    </row>
    <row r="5" spans="1:3">
      <c r="A5" s="3" t="s">
        <v>106</v>
      </c>
    </row>
    <row r="6" spans="1:3">
      <c r="A6" s="4" t="s">
        <v>107</v>
      </c>
      <c r="B6" s="5" t="n">
        <v>1408510</v>
      </c>
      <c r="C6" s="5" t="n">
        <v>1436684</v>
      </c>
    </row>
    <row r="7" spans="1:3">
      <c r="A7" s="4" t="s">
        <v>108</v>
      </c>
      <c r="B7" s="5" t="n">
        <v>14557</v>
      </c>
      <c r="C7" s="4" t="s">
        <v>33</v>
      </c>
    </row>
    <row r="8" spans="1:3">
      <c r="A8" s="4" t="s">
        <v>109</v>
      </c>
      <c r="B8" s="5" t="n">
        <v>262500</v>
      </c>
      <c r="C8" s="4" t="s">
        <v>33</v>
      </c>
    </row>
    <row r="9" spans="1:3">
      <c r="A9" s="4" t="s">
        <v>110</v>
      </c>
      <c r="B9" s="5" t="n">
        <v>-2243</v>
      </c>
      <c r="C9" s="5" t="n">
        <v>-17328</v>
      </c>
    </row>
    <row r="10" spans="1:3">
      <c r="A10" s="4" t="s">
        <v>111</v>
      </c>
      <c r="B10" s="5" t="n">
        <v>103998</v>
      </c>
      <c r="C10" s="4" t="s">
        <v>33</v>
      </c>
    </row>
    <row r="11" spans="1:3">
      <c r="A11" s="3" t="s">
        <v>112</v>
      </c>
    </row>
    <row r="12" spans="1:3">
      <c r="A12" s="4" t="s">
        <v>113</v>
      </c>
      <c r="B12" s="5" t="n">
        <v>-166063</v>
      </c>
      <c r="C12" s="5" t="n">
        <v>-44288</v>
      </c>
    </row>
    <row r="13" spans="1:3">
      <c r="A13" s="4" t="s">
        <v>114</v>
      </c>
      <c r="B13" s="4" t="s">
        <v>33</v>
      </c>
      <c r="C13" s="5" t="n">
        <v>-15127</v>
      </c>
    </row>
    <row r="14" spans="1:3">
      <c r="A14" s="4" t="s">
        <v>31</v>
      </c>
      <c r="B14" s="5" t="n">
        <v>86456</v>
      </c>
      <c r="C14" s="4" t="s">
        <v>33</v>
      </c>
    </row>
    <row r="15" spans="1:3">
      <c r="A15" s="4" t="s">
        <v>115</v>
      </c>
      <c r="B15" s="5" t="n">
        <v>-697</v>
      </c>
      <c r="C15" s="4" t="s">
        <v>33</v>
      </c>
    </row>
    <row r="16" spans="1:3">
      <c r="A16" s="4" t="s">
        <v>46</v>
      </c>
      <c r="B16" s="5" t="n">
        <v>-95092</v>
      </c>
      <c r="C16" s="4" t="s">
        <v>33</v>
      </c>
    </row>
    <row r="17" spans="1:3">
      <c r="A17" s="4" t="s">
        <v>47</v>
      </c>
      <c r="B17" s="5" t="n">
        <v>-74317</v>
      </c>
      <c r="C17" s="5" t="n">
        <v>-17135</v>
      </c>
    </row>
    <row r="18" spans="1:3">
      <c r="A18" s="4" t="s">
        <v>48</v>
      </c>
      <c r="B18" s="5" t="n">
        <v>486420</v>
      </c>
      <c r="C18" s="5" t="n">
        <v>538626</v>
      </c>
    </row>
    <row r="19" spans="1:3">
      <c r="A19" s="4" t="s">
        <v>49</v>
      </c>
      <c r="B19" s="5" t="n">
        <v>177009</v>
      </c>
      <c r="C19" s="4" t="s">
        <v>33</v>
      </c>
    </row>
    <row r="20" spans="1:3">
      <c r="A20" s="4" t="s">
        <v>116</v>
      </c>
      <c r="B20" s="5" t="n">
        <v>-6859</v>
      </c>
      <c r="C20" s="5" t="n">
        <v>-782</v>
      </c>
    </row>
    <row r="21" spans="1:3">
      <c r="A21" s="4" t="s">
        <v>117</v>
      </c>
      <c r="B21" s="5" t="n">
        <v>-478391</v>
      </c>
      <c r="C21" s="5" t="n">
        <v>-560669</v>
      </c>
    </row>
    <row r="22" spans="1:3">
      <c r="A22" s="3" t="s">
        <v>118</v>
      </c>
    </row>
    <row r="23" spans="1:3">
      <c r="A23" s="4" t="s">
        <v>41</v>
      </c>
      <c r="B23" s="4" t="s">
        <v>33</v>
      </c>
      <c r="C23" s="5" t="n">
        <v>-106580</v>
      </c>
    </row>
    <row r="24" spans="1:3">
      <c r="A24" s="4" t="s">
        <v>119</v>
      </c>
      <c r="B24" s="5" t="n">
        <v>-1005</v>
      </c>
      <c r="C24" s="4" t="s">
        <v>33</v>
      </c>
    </row>
    <row r="25" spans="1:3">
      <c r="A25" s="4" t="s">
        <v>120</v>
      </c>
      <c r="B25" s="5" t="n">
        <v>-1005</v>
      </c>
      <c r="C25" s="5" t="n">
        <v>-106580</v>
      </c>
    </row>
    <row r="26" spans="1:3">
      <c r="A26" s="3" t="s">
        <v>121</v>
      </c>
    </row>
    <row r="27" spans="1:3">
      <c r="A27" s="4" t="s">
        <v>53</v>
      </c>
      <c r="B27" s="5" t="n">
        <v>426821</v>
      </c>
      <c r="C27" s="5" t="n">
        <v>731941</v>
      </c>
    </row>
    <row r="28" spans="1:3">
      <c r="A28" s="4" t="s">
        <v>122</v>
      </c>
      <c r="B28" s="5" t="n">
        <v>426821</v>
      </c>
      <c r="C28" s="5" t="n">
        <v>731941</v>
      </c>
    </row>
    <row r="29" spans="1:3">
      <c r="A29" s="4" t="s">
        <v>123</v>
      </c>
      <c r="B29" s="5" t="n">
        <v>1298</v>
      </c>
      <c r="C29" s="5" t="n">
        <v>-1502</v>
      </c>
    </row>
    <row r="30" spans="1:3">
      <c r="A30" s="4" t="s">
        <v>124</v>
      </c>
      <c r="B30" s="5" t="n">
        <v>-51278</v>
      </c>
      <c r="C30" s="5" t="n">
        <v>63190</v>
      </c>
    </row>
    <row r="31" spans="1:3">
      <c r="A31" s="4" t="s">
        <v>125</v>
      </c>
      <c r="B31" s="5" t="n">
        <v>86519</v>
      </c>
      <c r="C31" s="5" t="n">
        <v>26957</v>
      </c>
    </row>
    <row r="32" spans="1:3">
      <c r="A32" s="4" t="s">
        <v>126</v>
      </c>
      <c r="B32" s="5" t="n">
        <v>35241</v>
      </c>
      <c r="C32" s="5" t="n">
        <v>90147</v>
      </c>
    </row>
    <row r="33" spans="1:3">
      <c r="A33" s="3" t="s">
        <v>127</v>
      </c>
    </row>
    <row r="34" spans="1:3">
      <c r="A34" s="4" t="s">
        <v>128</v>
      </c>
      <c r="B34" s="4" t="s">
        <v>33</v>
      </c>
      <c r="C34" s="4" t="s">
        <v>33</v>
      </c>
    </row>
    <row r="35" spans="1:3">
      <c r="A35" s="4" t="s">
        <v>129</v>
      </c>
      <c r="B35" s="7" t="n">
        <v>9446</v>
      </c>
      <c r="C35" s="7" t="n">
        <v>149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340</v>
      </c>
      <c r="B1" s="2" t="s">
        <v>80</v>
      </c>
      <c r="D1" s="2" t="s">
        <v>1</v>
      </c>
    </row>
    <row r="2" spans="1:5">
      <c r="B2" s="2" t="s">
        <v>2</v>
      </c>
      <c r="C2" s="2" t="s">
        <v>81</v>
      </c>
      <c r="D2" s="2" t="s">
        <v>2</v>
      </c>
      <c r="E2" s="2" t="s">
        <v>81</v>
      </c>
    </row>
    <row r="3" spans="1:5">
      <c r="A3" s="3" t="s">
        <v>341</v>
      </c>
    </row>
    <row r="4" spans="1:5">
      <c r="A4" s="4" t="s">
        <v>342</v>
      </c>
      <c r="B4" s="7" t="n">
        <v>0</v>
      </c>
      <c r="C4" s="7" t="n">
        <v>0</v>
      </c>
      <c r="D4" s="7" t="n">
        <v>0</v>
      </c>
      <c r="E4" s="7" t="n">
        <v>0</v>
      </c>
    </row>
    <row r="5" spans="1:5">
      <c r="A5" s="4" t="s">
        <v>343</v>
      </c>
      <c r="B5" s="5" t="n">
        <v>256</v>
      </c>
      <c r="C5" s="5" t="n">
        <v>-9116</v>
      </c>
      <c r="D5" s="5" t="n">
        <v>-2243</v>
      </c>
      <c r="E5" s="5" t="n">
        <v>-17328</v>
      </c>
    </row>
    <row r="6" spans="1:5">
      <c r="A6" s="4" t="s">
        <v>344</v>
      </c>
      <c r="B6" s="7" t="n">
        <v>256</v>
      </c>
      <c r="C6" s="7" t="n">
        <v>-9116</v>
      </c>
      <c r="D6" s="7" t="n">
        <v>-2243</v>
      </c>
      <c r="E6" s="7" t="n">
        <v>-173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30:39Z</dcterms:created>
  <dcterms:modified xmlns:dcterms="http://purl.org/dc/terms/" xmlns:xsi="http://www.w3.org/2001/XMLSchema-instance" xsi:type="dcterms:W3CDTF">2017-08-14T16:30:39Z</dcterms:modified>
</cp:coreProperties>
</file>